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LIQUIDITY AND GOING CONCERN C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NOTES PAYABLE AND DEBENTURE"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SHARE-BASED COMPENSATION" sheetId="17" state="visible" r:id="rId17"/>
    <sheet xmlns:r="http://schemas.openxmlformats.org/officeDocument/2006/relationships" name="LOSS PER COMMON SHARE"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ASSET RETIREMENT OBLIGATIONS (T" sheetId="24" state="visible" r:id="rId24"/>
    <sheet xmlns:r="http://schemas.openxmlformats.org/officeDocument/2006/relationships" name="NOTES PAYABLE AND DEBENTURE (Ta" sheetId="25" state="visible" r:id="rId25"/>
    <sheet xmlns:r="http://schemas.openxmlformats.org/officeDocument/2006/relationships" name="DERIVATIVES (Tables)" sheetId="26" state="visible" r:id="rId26"/>
    <sheet xmlns:r="http://schemas.openxmlformats.org/officeDocument/2006/relationships" name="REVENUE FROM CONTRACTS WITH C27" sheetId="27" state="visible" r:id="rId27"/>
    <sheet xmlns:r="http://schemas.openxmlformats.org/officeDocument/2006/relationships" name="STOCKHOLDERS' DEFICIT (Tables)" sheetId="28" state="visible" r:id="rId28"/>
    <sheet xmlns:r="http://schemas.openxmlformats.org/officeDocument/2006/relationships" name="SHARE-BASED COMPENSATION (Table" sheetId="29" state="visible" r:id="rId29"/>
    <sheet xmlns:r="http://schemas.openxmlformats.org/officeDocument/2006/relationships" name="LOSS PER COMMON SHARE (Tables)" sheetId="30" state="visible" r:id="rId30"/>
    <sheet xmlns:r="http://schemas.openxmlformats.org/officeDocument/2006/relationships" name="SUPPLEMENTAL CASH FLOW INFORM31" sheetId="31" state="visible" r:id="rId31"/>
    <sheet xmlns:r="http://schemas.openxmlformats.org/officeDocument/2006/relationships" name="GENERAL (Details Narrative)" sheetId="32" state="visible" r:id="rId32"/>
    <sheet xmlns:r="http://schemas.openxmlformats.org/officeDocument/2006/relationships" name="LIQUIDITY AND GOING CONCERN C33" sheetId="33" state="visible" r:id="rId33"/>
    <sheet xmlns:r="http://schemas.openxmlformats.org/officeDocument/2006/relationships" name="LIQUIDITY AND GOING CONCERN C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PROPERTY AND EQUIPMENT (Detai40" sheetId="40" state="visible" r:id="rId40"/>
    <sheet xmlns:r="http://schemas.openxmlformats.org/officeDocument/2006/relationships" name="ASSET RETIREMENT OBLIGATIONS (D" sheetId="41" state="visible" r:id="rId41"/>
    <sheet xmlns:r="http://schemas.openxmlformats.org/officeDocument/2006/relationships" name="NOTES PAYABLE AND DEBENTURE (De" sheetId="42" state="visible" r:id="rId42"/>
    <sheet xmlns:r="http://schemas.openxmlformats.org/officeDocument/2006/relationships" name="NOTES PAYABLE AND DEBENTURE (43" sheetId="43" state="visible" r:id="rId43"/>
    <sheet xmlns:r="http://schemas.openxmlformats.org/officeDocument/2006/relationships" name="COMMITMENTS AND CONTINGENCIES (" sheetId="44" state="visible" r:id="rId44"/>
    <sheet xmlns:r="http://schemas.openxmlformats.org/officeDocument/2006/relationships" name="DERIVATIVES (Details)" sheetId="45" state="visible" r:id="rId45"/>
    <sheet xmlns:r="http://schemas.openxmlformats.org/officeDocument/2006/relationships" name="DERIVATIVES (Details Narrative)" sheetId="46" state="visible" r:id="rId46"/>
    <sheet xmlns:r="http://schemas.openxmlformats.org/officeDocument/2006/relationships" name="REVENUE FROM CONTRACTS WITH C47"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50" sheetId="50" state="visible" r:id="rId50"/>
    <sheet xmlns:r="http://schemas.openxmlformats.org/officeDocument/2006/relationships" name="SHARE-BASED COMPENSATION (Detai" sheetId="51" state="visible" r:id="rId51"/>
    <sheet xmlns:r="http://schemas.openxmlformats.org/officeDocument/2006/relationships" name="SHARE-BASED COMPENSATION (Det52" sheetId="52" state="visible" r:id="rId52"/>
    <sheet xmlns:r="http://schemas.openxmlformats.org/officeDocument/2006/relationships" name="LOSS PER COMMON SHARE (Details)" sheetId="53" state="visible" r:id="rId53"/>
    <sheet xmlns:r="http://schemas.openxmlformats.org/officeDocument/2006/relationships" name="SUPPLEMENTAL CASH FLOW INFORM54" sheetId="54" state="visible" r:id="rId54"/>
    <sheet xmlns:r="http://schemas.openxmlformats.org/officeDocument/2006/relationships" name="SUPPLEMENTAL CASH FLOW INFORM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59">
  <si>
    <t>Document and Entity Information - shares</t>
  </si>
  <si>
    <t>3 Months Ended</t>
  </si>
  <si>
    <t>Jun. 30, 2018</t>
  </si>
  <si>
    <t>Aug. 13, 2018</t>
  </si>
  <si>
    <t>Document And Entity Information</t>
  </si>
  <si>
    <t>Entity Registrant Name</t>
  </si>
  <si>
    <t>CAMBER ENERGY, INC.</t>
  </si>
  <si>
    <t>Entity Central Index Key</t>
  </si>
  <si>
    <t>Document Type</t>
  </si>
  <si>
    <t>10-Q</t>
  </si>
  <si>
    <t>Trading Symbol</t>
  </si>
  <si>
    <t>CEI</t>
  </si>
  <si>
    <t>Document Period End Date</t>
  </si>
  <si>
    <t>Jun. 30,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8</t>
  </si>
  <si>
    <t>Current Assets</t>
  </si>
  <si>
    <t>Cash</t>
  </si>
  <si>
    <t>Restricted Cash</t>
  </si>
  <si>
    <t>Accounts Receivable</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Convertible Debt, Net of Discount</t>
  </si>
  <si>
    <t>Current Portion of Long-Term Notes Payable, Net of Discount</t>
  </si>
  <si>
    <t>Total Current Liabilities</t>
  </si>
  <si>
    <t>Asset Retirement Obligations</t>
  </si>
  <si>
    <t>Derivative Liability</t>
  </si>
  <si>
    <t>Total Liabilities</t>
  </si>
  <si>
    <t>Commitments and Contingencies (see Note 8)</t>
  </si>
  <si>
    <t xml:space="preserve"> </t>
  </si>
  <si>
    <t>Stockholders' Deficit</t>
  </si>
  <si>
    <t>Common Stock, 500,000,000 Shares Authorized of $0.001 Par, 16,352,839 and 5,758,970 Shares Issued and Outstanding, respectively</t>
  </si>
  <si>
    <t>Additional Paid-in Capital</t>
  </si>
  <si>
    <t>Stock Dividends Distributable</t>
  </si>
  <si>
    <t>Accumulated Deficit</t>
  </si>
  <si>
    <t>Total Stockholders' Deficit</t>
  </si>
  <si>
    <t>Total Liabilities and Stockholders' Deficit</t>
  </si>
  <si>
    <t>Series B Preferred Stock [Member]</t>
  </si>
  <si>
    <t>Preferred stock</t>
  </si>
  <si>
    <t>Series C Preferred Stock [Member]</t>
  </si>
  <si>
    <t>CONSOLIDATED BALANCE SHEETS (Unaudited) (Parenthetical) - USD ($)</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Preferred stock, liquidation preference</t>
  </si>
  <si>
    <t>CONSOLIDATED STATEMENTS OF OPERATIONS (Unaudited) - USD ($)</t>
  </si>
  <si>
    <t>Jun. 30, 2017</t>
  </si>
  <si>
    <t>Operating Revenues</t>
  </si>
  <si>
    <t>Crude Oil</t>
  </si>
  <si>
    <t>Natural Gas</t>
  </si>
  <si>
    <t>Natural Gas Liquids</t>
  </si>
  <si>
    <t>Total Operating Revenues</t>
  </si>
  <si>
    <t>Operating Expenses</t>
  </si>
  <si>
    <t>Lease Operating Expenses</t>
  </si>
  <si>
    <t>Severance and Property Taxes</t>
  </si>
  <si>
    <t>Depreciation, Depletion, Amortization, and Accretion</t>
  </si>
  <si>
    <t>Impairment of Oil and Gas Properties</t>
  </si>
  <si>
    <t>Gain on Sale of Oil and Gas Properties</t>
  </si>
  <si>
    <t>General and Administrative</t>
  </si>
  <si>
    <t>Total Operating Expenses</t>
  </si>
  <si>
    <t>Operating Loss</t>
  </si>
  <si>
    <t>Other Expense (Income)</t>
  </si>
  <si>
    <t>Interest Expense</t>
  </si>
  <si>
    <t>Other Expense (Income), Net</t>
  </si>
  <si>
    <t>Total Other Expense</t>
  </si>
  <si>
    <t>Net Loss</t>
  </si>
  <si>
    <t>Net Loss Per Common Share</t>
  </si>
  <si>
    <t>Basic and Diluted (in dollars per share)</t>
  </si>
  <si>
    <t>$ (.44)</t>
  </si>
  <si>
    <t>Basic and Diluted (in shares)</t>
  </si>
  <si>
    <t>CONSOLIDATED STATEMENTS OF CASH FLOWS (Unaudited) - USD ($)</t>
  </si>
  <si>
    <t>Cash Flows from Operating Activities</t>
  </si>
  <si>
    <t>Adjustments to Reconcile Net Losses to Net Cash Used in Operating Activities:</t>
  </si>
  <si>
    <t>Depreciation, Depletion, Amortization and Accretion</t>
  </si>
  <si>
    <t>Share-Based Compensation</t>
  </si>
  <si>
    <t>Amortization of Discount on Notes</t>
  </si>
  <si>
    <t>Change in Fair Value of Derivative Liability</t>
  </si>
  <si>
    <t>Changes in Components of Working Capital and Other Assets:</t>
  </si>
  <si>
    <t>Accounts Payable and Accrued Expenses</t>
  </si>
  <si>
    <t>Net Cash Used in Operating Activities</t>
  </si>
  <si>
    <t>Investing Cash Flows</t>
  </si>
  <si>
    <t>Cash paid for Oil and Gas Property Development Costs</t>
  </si>
  <si>
    <t>Cash paid for deposits</t>
  </si>
  <si>
    <t>Proceeds from Sale of Oil and Gas Properties</t>
  </si>
  <si>
    <t>Net Cash Used in Investing Activities</t>
  </si>
  <si>
    <t>Financing Cash Flows</t>
  </si>
  <si>
    <t>Proceeds from issuance of Preferred C Shares</t>
  </si>
  <si>
    <t>Principal Repayments of Notes Payable</t>
  </si>
  <si>
    <t>Net Cash Provided By (Used In) Financing Activities</t>
  </si>
  <si>
    <t>Decrease in Cash, Cash Equivalents, and Restricted Cash</t>
  </si>
  <si>
    <t>Cash, Cash Equivalents, and Restricted Cash at Beginning of the Period</t>
  </si>
  <si>
    <t>Cash, Cash Equivalents, and Restricted Cash at End of the Period</t>
  </si>
  <si>
    <t>GENERAL</t>
  </si>
  <si>
    <t>Organization, Consolidation and Presentation of Financial Statements [Abstract]</t>
  </si>
  <si>
    <t xml:space="preserve">NOTE 1 – GENERAL Camber Energy Inc. (“Camber”
or the “Company”) is an independent oil and gas company engaged in the development and acquisition of onshore properties
in Texas and Oklahoma. The Company’s main operations are primarily located in the Hunton formation in Lincoln, Logan and
Payne and Okfuskee Counties, in central Oklahoma, the Cline shale and upper Wolfberry shale in Glasscock County, Texas; and Hutchinson
County, Texas. The accompanying unaudited
interim consolidated financial statements of Camber Energy, Inc. (“Camber” or the “Company”) have been
prepared in accordance with accounting principles generally accepted in the United States and the rules of the Securities and Exchange
Commission, and should be read in conjunction with the audited financial statements and notes thereto contained in Camber’s
annual report filed with the SEC on Form 10-K for the year ended March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8 as reported in the
Form 10-K have been omitted. Effective on January
10, 2018, the Company filed with the Secretary of State of Nevada, a Certificate of Amendment to the Company’s Articles of
Incorporation to increase the number of the Company’s authorized shares of common stock, $0.001 per value per share, from
200,000,000 shares to 500,000,000 shares (the “Amendment”). The Amendment was previously approved by the Company’s
stockholders at the 2018 annual meeting of stockholders held on January 9, 2018. On March 1, 2018, the
Company filed a Certificate of Amendment to its Articles of Incorporation with the Secretary of State of Nevada to effect a 1-for-25
reverse stock split of all outstanding common stock shares of the Company. The reverse stock split
was effective on March 5, 2018. The effect of the reverse stock split was to combine each 25 shares of outstanding common stock
into one new share, with no change in authorized shares or par value per share, and to reduce the number of common stock shares
outstanding from approximately 103.5 million shares to approximately 4.1 million shares (prior to rounding). Proportional adjustments
were made to the conversion and exercise prices of the Company’s outstanding convertible preferred stock, warrants and stock
options, and to the number of shares issued and issuable under the Company’s stock incentive plans. The reverse stock split
did not affect any shareholder’s ownership percentage of the Company’s common stock, except to the limited extent that
the reverse stock split resulted in any share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taff Accounting Bulletin (SAB) TOPIC 4C, have been retroactively adjusted to reflect
the reverse split for all periods presented. </t>
  </si>
  <si>
    <t>LIQUIDITY AND GOING CONCERN CONSIDERATIONS</t>
  </si>
  <si>
    <t>NOTE 2 – LIQUIDITY AND GOING
CONCERN CONSIDERATIONS At June 30, 2018, the
Company’s total current liabilities of $41.9 million exceeded its total current assets of $1.3 million, resulting in a working
capital deficit of $40.6 million, while at March 31, 2018, the Company’s total current liabilities of $40.0 million exceeded
its total current assets of $1.7 million, resulting in a working capital deficit of $38.6 million. The $2.0 million increase in
the working capital deficit is primarily due to its loss from operations. The Company has entered
into the following transactions to address liquidity and going concern issues: On December 30, 2015,
the Company entered into an Asset Purchase Agreement (as amended from time to time, the “Asset Purchase Agreement”)
to acquire, from twenty-three different entities and individuals (the “Sellers”), working interests in producing properties
and undeveloped acreage (the “Acquisition”), which acquisition transaction was completed on August 25, 2016. The assets
acquired include varied interests in two largely contiguous acreage blocks in the liquids-rich Mid-Continent region. In connection
with the closing of the acquisition, the Company assumed approximately $30.6 million of commercial bank debt, issued 520,387 shares
of common stock to certain of the Sellers, issued 552,000 shares of Series B Preferred Stock to one of the Sellers and its affiliate,
and paid $4,975,000 in cash to certain of the Sellers. The effective date of the Acquisition was April 1, 2016. Pursuant to a Letter
Agreement the Company entered into, at the closing of the Acquisition, with RAD2 Minerals, Ltd. (“RAD2”), one of the
Sellers, which is owned and controlled by Richard N. Azar II, the Company’s former Chief Executive Officer and former director.
RAD2 agreed to accept full financial liability for any and all deficiencies between the “Agreed Assets Value” set forth
in the Asset Purchase Agreement of $80,697,710, and the mutually agreed upon value of the assets delivered by the Sellers at the
closing of the Acquisition, up to an aggregate of $1,030,941 (as applicable, the “Deficiency”). The Company accepted
additional oil and gas producing properties and two salt water disposal facilities from the Sellers with an approximate value of
$1.0 million to resolve this Deficiency. The Asset Purchase Agreement
between the Sellers and the Company relating to the Acquisition included the requirement that, following the closing, the parties
undertake an accounting/true-up of expenses attributable to the assets acquired by the Company and revenue generated from such
assets. A dispute arose between the Sellers and the Company as to the time period which the Company was to be responsible for the
payment of expenses and was to receive the revenue from such assets prior to the closing of the transaction. Specifically, the
Company believed that the agreements provided for it to be responsible for all expenses associated with the assets, and to receive
all revenue generated from the assets, from April 1, 2016, the effective date of the Asset Purchase Agreement, through the closing
date, August 25, 2016. The Sellers on the other hand, which include entities owned by Richard N. Azar, II, the Company’s
then interim Chief Executive Officer, argued that the Company was only responsible for expenses, and was only due to receive revenue
from the assets, beginning on the closing date, August 25, 2016. The difference in the amounts claimed due to the Company from
the parties varied from a high of $1,121,718, which the Company alleged was due, to a low of $342,298, which the Sellers alleged
was due. On July 12, 2018, The Company entered into a Compromise Settlement Agreement and Mutual Release with Segundo (the “Segundo
Settlement”), in partial consideration for N&amp;B Energy agreeing to enter into the Sale Agreement (discussed below). Pursuant
to the Segundo Settlement, Segundo agreed to surrender 15,237 shares of common stock valued at $76.25 per share as of the effective
date of the closing of the acquisition contemplated by the December 31, 2015 Asset Purchase Agreement (which closing effective
date was April 1, 2016), and to release the Company from any and all claims which Segundo previously alleged was owed under the
terms of the December 31, 2015 Asset Purchase Agreement. The Company and Segundo also provided each other full releases in connection
with the December 31, 2015 Asset Purchase Agreement and Segundo agreed to indemnify the Company and hold it harmless against any
claims made by the other sellers under the December 31, 2015 Asset Purchase Agreement. The shares have not been cancelled as of
the date of this Report. As discussed in
“Note 6 – Notes Payable and Debenture”, the Company borrowed $40 million from International Bank of Commerce
(“IBC” or “IBC Bank”) effective August 25, 2016. The proceeds of the loan were used to repay and refinance
approximately $30.6 million of indebtedness owed by certain of the Sellers to IBC as part of the closing of the Acquisition. As
of June 30, 2018 and March 31, 2018, the Company was not in compliance with certain covenants of the loan agreement, including
requiring the Company to maintain a net worth of $30 million, the Company is in default of the terms of the loan, and the balance
of the loan due to IBC of $36.9 million (less unamortized debt issuance costs of approximately $1.3 million), was recognized as
a short-term liability on the Company’s balance sheet as of June 30, 2018 and March 31, 2018. The Company also recognized
approximately $460,000 and $39,000 in accrued interest as of June 30, 2018 and March 31, 2018, respectively related to this note. On April 6, 2016,
the Company entered into a Securities Purchase Agreement (the “Securities Purchase Agreement”) with an accredited
institutional investor (the “Investor”), pursuant to which the Company sold and issued a redeemable convertible subordinated
debenture, with a face amount of $530,000, initially convertible into 6,523 shares of common stock (subject to certain conversion
premiums) at a conversion price equal to $81.25 per share and a warrant to initially purchase 55,385 shares of common stock (subject
to adjustment thereunder) at an exercise price equal to $81.25 per share (the “First Warrant”). The Investor purchased
the debenture at a 5.0% original issue discount in the amount of $500,000 and has exercised the First Warrant in full as described
below for the sum of $4.5 million. Also on April 6, 2016,
the Company entered into a Stock Purchase Agreement with the Investor, pursuant to which the Company agreed, subject to certain
conditions, to issue up to 527 shares of Series C redeemable convertible preferred stock (the “Series C Preferred Stock”)
at a 5% original issue discount, convertible into 64,738 shares of common stock (subject to certain conversion premiums) at a conversion
price of $81.25 per share, and a warrant to initially purchase 44,444 shares of common stock at an exercise price of $112.50 per
share (the “Second Warrant”). Under the terms of the Stock Purchase Agreement, the Second Warrant and 53 shares of
Series C Preferred Stock were sold and issued for $500,000 on September 2, 2016, and the remaining 474 shares of Series C Preferred
Stock were sold and issued for $4.5 million on November 17, 2016. In July and August 2016,
RAD2 advanced the Company an aggregate of $350,000. Also, in August 2016, two other Sellers advanced the Company an aggregate of
$200,000 ($100,000 each). These advances did not accrue interest and had no stated maturity date. Additionally, in August 2016,
RAD2 loaned the Company $1.5 million pursuant to a promissory note. The promissory note did not accrue interest for the first month
it was outstanding and accrued interest at the rate of 5% per annum thereafter until paid in full. The Company repaid the promissory
note in full and all amounts advanced by RAD2 and the two other Sellers in October 2016. On October 7, 2016,
the Investor exercised the First Warrant in full and was due 55,385 shares of common stock upon exercise thereof and an additional
101,709 shares of common stock in consideration for the conversion premium due thereon. A total of 32,4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n aggregate of 4,417,911
shares of common stock were issued to the Investor in connection with the exercise of the Warrant during fiscal 2017 (200,000),
2018 (3,909,500), and 308,411 shares were issued in April 2018. The First Warrant has been fully-exercised and extinguished to
date. On August 13, 2013,
the Company entered into a $7.5 million Letter Loan Agreement with Louise H. Rogers (“Rogers” and such loan, as amended
from time to time, the “Rogers Loan”). As a result of various extensions and amendments thereto the Rogers Loan was
due and payable on July 31, 2017. The loan was not paid when due and the cure period on the Rogers Loan expired on September 11,
2017. On such date, all principal, interest and unpaid costs thereunder were immediately due and payable (which totaled approximately
$9.4 million as of the date of acceleration which amount included $2.1 million of default interest). Prior to the default, CATI
Operating, LLC (“CATI”), the Company’s wholly-owned subsidiary and obligor under the loan, had not recorded interest
due on the note based on its earlier agreements. As a result of the default, demand and acceleration, CATI recorded the default
interest demand of $2.1 million in the three month period ended December 31, 2017. In September 2017, Rogers foreclosed on the
assets of CATI which secured the note. On October 3, 2017, the trustee of those assets, for the benefit of the lender, sold these
assets in public auction foreclosure sales which took place in Gonzales County and Karnes County, Texas. The proceeds from the
foreclosure sales of approximately $3.5 million were applied against the outstanding indebtedness. On December 15, 2017,
CATI entered into a Release of Mortgage, Deed of Trust, Assignment, Security Agreement, Financing Statement and Fixture Filing
(the “Release”) with Rogers. Pursuant to the Release, the Company completed a transaction in which CATI provided Rogers,
pursuant to an Assignment of Overriding Royalty Interest (the “Royalty Assignment”), with an overriding royalty (equal
to 0.01 of 8/8ths of all oil and gas) on CATI’s remaining leasehold and Rogers released CATI from all remaining indebtedness
owed. The Release, which was filed in various counties in Texas on January 22, 2018 and January 23, 2018, discharged approximately
$5.8 million in principal and interest outstanding and owed to Rogers, according to Rogers. The effective date of the Release
was December 15, 2017. Additionally, the remaining leasehold and ownership of CATI was assigned to Arkose Lease Partners, LLC,
a third party (“Arkose”), pursuant to an Assignment of Membership Interest (the “Assignment”), dated November
1, 2017, in exchange for Arkose’s assumption of all plugging and abandonment liabilities of CATI of approximately $1.8 million. Effective January 31,
2017, the Company borrowed $1,000,000 from Alan Dreeben, then one of the Company’s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the Company agreed to issue Mr. Dreeben
1,600 shares of restricted common stock. On November 9, 2017, in connection with the sale of oil and gas properties totaling approximately
2,452 acres in Gaines County, Texas (part of the Company’s the Jackrabbit Acreage), the Company repaid Mr. Dreeben the full
amount due on the short-term promissory note of $1,050,000. See Note 4 “Property and Equipment” for further details. On March 9, 2017, the
Company borrowed $250,000 from a non-related individual pursuant to a short-term promissory note. The short-term promissory note
had a principal balance of $263,158 (the $250,000 principal amount borrowed plus a $13,158 original issue discount), accrued interest
at 6% per annum, had a maturity date of March 9, 2018 and contained standard and customary events of default. As additional consideration
for agreeing to make the loan, the Company agreed to issue the lender 400 restricted shares of common stock. On November 9, 2017,
in connection with the sale of the Jackrabbit Acreage, the Company paid the non-related individual the full amount due on the short-term
promissory note of $263,158. See Note 4 “Property and Equipment” for further details. On August 2, 2017, and
effective June 13, 2017, the Company entered into an agreement with Vantage Fund, LLC (“Vantage” and the “Vantage
Agreement”), pursuant to which Vantage agreed to provide up to $6 million of funding to the Company, in the sole discretion
of Vantage, with $400,000 provided in the initial tranche (the “Initial Tranche”). The consideration for the Initial
Tranche of funding was the assignment to Vantage of all of the Company’s rights and ownership in its then wholly-owned subsidiary
Camber Permian II, LLC (“Camber Permian”), which included leaseholds and potential participation rights in undeveloped
oil and gas property known as Arrowhead. The Vantage Agreement contained customary indemnification requirements. On July 17, 2017,
Vantage provided $120,000 to the Company under the Vantage Note and on July 20, 2017, Vantage provided $30,000 to the Company under
the Vantage Note. Vantage was granted a second lien on the Jackrabbit property in connection with the financing. On November 9,
2017, in connection with the sale of the Jackrabbit Acreage, the Company paid Vantage the full amount due on the Vantage Note of
$150,000. N&amp;B Energy Asset Disposition
Agreement On July 12, 2018, the
Company entered into an Asset Purchase Agreement (the “Sale Agreement”), as seller, with N&amp;B Energy LLC, as purchaser,
which entity is affiliated with Richard N. Azar II, the Company’s former Chief Executive Officer and former director, and
Donnie B. Seay, the Company’s former director (“N&amp;B Energy”). Pursuant to the Sale Agreement, the Company
agreed to sell to N&amp;B Energy a substantial portion of its assets, including all of the assets acquired pursuant to the terms
of the December 31, 2015 Asset Purchase Agreement with Segundo Resources, LLC (“Segundo”), which is owned and controlled
by Mr. Azar, and other sellers, and certain other more recent acquisitions, other than the production payment and overriding royalty
interests discussed below (the “Assets”). In consideration for the Assets, N&amp;B Energy agreed to pay the Company
$100 in cash, to assume all of the Company’s obligations and debt owed under its outstanding loan agreement with IBC Bank,
which has an outstanding principal balance of approximately $36.9 million as of the filing of these financial statements and Segundo
agreed to enter into the Segundo Settlement, described below. Per the agreement terms,
the Company will retain its assets in Glasscock County and Hutchinson Counties, Texas, and will also retain a 12.5% production
payment (effective until a total of $2.5 million has been received); a 3% overriding royalty interest in its existing Okfuskee
County, Oklahoma asset; and will retain an overriding royalty interest on certain other undeveloped
leasehold interests The parties currently
anticipate the closing of the acquisition, which is subject to various closing conditions, including those described below, to
occur in September 2018, and to be effective as of the first day of the month preceding the month of closing. The Assets will
be assigned “as is” with all faults. The Board of Directors
of the Company has (i) adopted and declared advisable the Sale Agreement and the transactions contemplated by the Sale Agreement,
upon the terms and subject to the conditions set forth in the Sale Agreement; and (ii) determined that the Sale Agreement and
the transactions contemplated by the Sale Agreement are fair to, and in the best interests of, the Company and its stockholders. The sale is subject
to customary closing conditions, including (1) the approval of IBC and entry into assumption agreements between IBC, the Company,
N&amp;B Energy and the guarantors of the Company’s IBC debt to provide for among other things, the release of the Company
from any and all obligations owed under such debt and related releases; (2) receipt of required regulatory approvals; (3) the absence
of any law or order prohibiting the consummation of the acquisition; and (4) satisfaction of due diligence by N&amp;B Energy. Each
party’s obligation to complete the acquisition is also subject to certain additional customary conditions, including (a)
subject to certain exceptions, the accuracy of the representations and warranties of the other parties, and (b) performance in
all material respects by the other parties of its obligations under the Sale Agreement. Segundo Settlement Agreement On
July 12, 2018, the Company entered into a Compromise Settlement Agreement and Mutual Release with Segundo (the “Segundo Settlement”),
in partial consideration for N&amp;B Energy agreeing to enter into the Sale Agreement. Pursuant to the Segundo Settlement, Segundo
agreed to surrender to he Company 15,237 shares of common stock
valued at $76.25 per share as of the effective date of the closing of the acquisition contemplated by the December 31, 2015 Asset
Purchase Agreement (which closing effective date was April 1, 2016), and to release he
Company from any and all claims which Segundo previously alleged were owed under the terms of the December 31, 2015 Asset Purchase
Agreement. he Company and Segundo also provided each other full
releases in connection with the December 31, 2015 Asset Purchase Agreement, and Segundo agreed to indemnify he
Company and hold it harmless against any claims made by the other sellers under the December 31, 2015 Asset Purchase Agreement.
The shares have not been cancelled as of the filing of these financial statements. IBC Bank Standstill Agreement On August 3, 2018, the
Company entered into an agreement in connection with the loan (the “Standstill Agreement”) with IBC Bank, which was
effective August 1, 2018. The Company is a party to the loan from IBC Bank (the “Loan”) as evidenced by a Real Estate
Lien Note dated August 25, 2016 (the “Note”) in the original principal amount of $40,000,000 (which has an outstanding
principal balance of approximately $36.9 million as of the filing of these financial statements), entered into pursuant to the
Loan Agreement dated August 25, 2016 (the “Loan Agreement” and together with the Note, and the other documents entered
into evidencing, documenting and securing the Loan, the “Loan Documents”), by and among IBC Bank and the Company. Among other terms, described
below, the Standstill Agreement was entered into to provide the Company sufficient time to close the transactions contemplated
by the Sale Agreement. Pursuant to the Standstill Agreement:
(a) The Company confirmed that certain defaults had occurred under the terms of the Loan Documents;
(b) The Company, on behalf of it and its representatives, provided IBC Bank a release of all claims
which it and such parties may have had as of the date of the Standstill Agreement;
(c) The Company agreed to certain venue requirements in connection with any bankruptcy proceeding the
Company may file or have filed against it in the future, agreed to waive certain automatic stays provided under applicable bankruptcy
law and confirmed IBC Bank’s security interests;
(d) IBC Bank agreed to stand still and not take any action to collect the indebtedness evidenced by
the Loan Documents, prior to the earlier of (i) September 30, 2018, unless the closing date of the Sale Agreement is required to
be extended due to no fault of the Company, due to the regulatory requirements of the Securities and Exchange Commission and/or
NYSE American, in which case such date shall be automatically extended to no later than October 31, 2018, unless extended by both
parties; or (ii) a default of the conditions of the stand still as set forth in the Standstill Agreement (collectively, the “Standstill
Date”);
(e) The Company agreed to certain conditions to the standstill (all of which have been completed as of the date of this filing), including:
(i) Depositing all funds in excess of $5,000 with IBC Bank by 5:00 p.m. on Tuesday, August 7,
2018 (the “Deadline”);
(ii) The Company pledging to IBC Bank prior to the Deadline, 87.5% of all of the Company’s right,
title and interest to its assets located in Okfuskee County, Oklahoma and all wells, leasehold, mineral and surface interest, personal
property, and all other property or assets located on or associated with said field owned by the Company that were recently purchased
from Orion Energy (with the remaining 12.5% to be pledged to IBC Bank prior to the closing date of the Sale Agreement);
(iii) Paying all of IBC Bank’s expenses and reasonable attorney fees in connection with the Note
prior to the Deadline;
(iv) Paying the June 2018 interest on the Note prior to the Deadline;
(v) Paying the July 2018 interest on the Note prior to the Deadline;
(vi) Agreeing to certain covenants and restrictions regarding the assets securing the Loan Documents
during the stand still period; and
(vii) Confirming that during the stand still period, the per annum interest rate of the Note will be
3% above the New York Prime Rate, subject to a floor of 5.5% per annum, with a beginning interest rate of 8% per annum.
(f) IBC Bank agreed to allow the Company to undertake the transactions contemplated by the Sale Agreement,
subject to the terms of the Standstill Agreement;
(g) IBC Bank agreed, that if the Company is ready, willing and able to close the transactions contemplated
by the Sale Agreement, but N&amp;B Energy is not ready to close such transaction, on or before the Standstill Date (as extended),
that it could surrender the assets planned to be sold pursuant to the Sale Agreement to IBC Bank (which may be undertaken pursuant
to a foreclosure of such assets); and
(h) That upon the closing of the transactions contemplated by the Sale Agreement or the surrender of
such assets proposed to be sold pursuant to such Sale Agreement to IBC Bank (as discussed in (g) above), IBC Bank would pursue
only the assets sold/surrendered, N&amp;B Energy (if applicable) and the guarantors of the debt; enter into a novation and release
in favor of the Company; and not pursue the Company for any deficiency in the amounts due under the Loan Documents, in each case
subject to the terms and conditions of the Standstill Agreement. Pursuant to both the
Sale Agreement and the Standstill Agreement, upon the closing of the sale (as to the Sale Agreement) or assignment (pursuant to
the Standstill Agreement), the Company will retain its assets in Glasscock and Hutchinson Counties, Texas, and will also retain
a 12.5% production payment (effective until a total of $2.5 million has been received); a 3% overriding royalty interest in its
existing Okfuskee County, Oklahoma asset; and will retain an overriding royalty interest on certain
other undeveloped leasehold interests First Amendment to Sale Agreement Also on August 3,
2018, the Company and N&amp;B Energy entered into a First Amendment to Asset Purchase Agreement (the “First Amendment”),
which amended the terms of the Sale Agreement to (a) modify, clarify and replace certain of the exhibits to the original Sale
Agreement, including the terms of the overriding royalty interests and production payment agreed to be granted to the Company
as part of such Sale Agreement; (b) amend the Sale Agreement to remove the requirement that the Company obtain shareholder approval
prior to the closing of such Sale Agreement; and (c) include a deadline of August 31, 2018 for N&amp;B Energy’s due diligence
under the Sale Agreement. In order to avoid the
significant time required to file a proxy statement with the Securities and Exchange Commission, clear comments with the Securities
and Exchange Commission, hold a meeting and obtain shareholder approval, and because such shareholder approval is not required
pursuant to applicable law or the rules of the NYSE American, the Company’s management has determined to not seek shareholder
approval, but to instead seek a third-party opinion as to the fairness of the transaction to the Company’s shareholders,
which has not been obtained as of the filing of this report. In addition to the transactions
noted above, the Company is currently discussing potential financing transactions in order to fulfill its current capital requirements
as well as its planned asset disposition, which the Company believe, if finalized and completed, will ensure the future viability
of the Company. However, due to its current capital structure and the nature of oil and gas interests, i.e., that rates of production
generally decline over time as oil and gas reserves are depleted, if the Company is unable to obtain the necessary financing to
develop its proved undeveloped reserves (“PUDs”); and acquire additional assets; the Company believes that its revenues
will continue to decline over time. Therefore, the Company may be forced to scale back its business plan, sell assets to satisfy
outstanding debts or take other remedial steps which may include seeking bankruptcy protection. These conditions raise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Accounting Policies [Abstract]</t>
  </si>
  <si>
    <t>NOTE
3 – SUMMARY OF SIGNIFICANT ACCOUNTING POLICIES The
Company has provided a discussion of significant accounting policies, estimates and judgments in its March 31, 2018 Annual Report
on Form 10-K. There have been no changes to the Company’s significant accounting policies since March 31, 2018 which are
expected to have a material impact on the Company’s financial position, operations or cash flows. Reclassifications Certain
reclassifications have been made to the prior year financial statements to conform with the current year presentation. Recently
Adopted Accounting Pronouncements ASU
2014-09, “Revenue from Contracts with Customers (Topic 606)”,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April 1, 2018 on a retrospective basis with the following impacts to our consolidated statements of cash flows for the
three months ended June 30, 2017:
Previously
Reported Adjustment As
Revised
Net cash
provided by (used in) financing activities $ (17,266 ) $ (690,588 ) $ (707,854 ) As
of June 30, 2018 and March 31, 2018, the Company had restricted cash of $217,914 and $26,834 related to the loan agreement with
IBC bank. Following
is a summary of cash and cash equivalent and restricted cash at June 30, 2018 and March 31, 2018:
June
30, March 31,
Cash $ 420,665 $ 760,317
Restricted
cash – current 217,914 26,834
Cash,
cash equivalents and restricted cash $ 638,579 $ 787,151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Revenue from Contracts with Customer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ASU on April 1, 2018 and the adoption did not have a significant impact to the Company’s consolidated financial
statements. Recently
Issued Accounting Pronouncements The
Company does not believe that any other recently issued effective pronouncements, or pronouncements issued but not yet effective,
if adopted, would have a material effect on the accompanying consolidated financial statements.</t>
  </si>
  <si>
    <t>PROPERTY AND EQUIPMENT</t>
  </si>
  <si>
    <t>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4.36 and $5.74 per barrel of oil equivalent for the three months ended June 30, 2018
and 2017, respectively. All
of Camber’s oil and gas properties are located in the United States. Below are the components of Camber’s oil and
gas properties recorded at:
June
30, March
31,
Oil and
gas properties subject to amortization $ 62,271,748 $ 60,760,056
Oil and gas properties
not subject to amortization 28,013,365 28,016,989
Capitalized
asset retirement costs 326,412 322,470
Total oil and gas properties 90,611,525 89.099,515
Accumulated
depreciation, depletion and amortization (77,411,683 ) (76,555,320 )
Net
capitalized costs $ 13,199,842 $ 12,544,195 Impairment For
the three months ended June 30, 2018, the Company recorded impairments totaling $531,657 which were due to lease expirations.
For the three months ended June 30, 2017, the Company recorded impairments totaling $775,374, which represented $675,000 due to
lease expirations and $100,374 related to an impairment of proved properties based on the quarterly ceiling test. Disposition
of Oil and Natural Gas Properties On
August 2, 2017, the Company entered into an agreement with Vantage (as discussed above), pursuant to which among other things,
the Company assigned its interest in the undeveloped Arrowhead oil and gas property, with a book value of $114,500, to Vantage
(see further discussion of these warrants in Note 11). In
September 2017, Rogers foreclosed on the assets of CATI which secured the Rogers Loan. On October 3, 2017, the trustee of those
assets, for the benefit of the lender, sold these assets in public auction foreclosure sales which took place in Gonzales County
and Karnes County, Texas. The proceeds from the foreclosure sales of approximately $3.5 million were applied against the outstanding
indebtedness. The Company recorded an approximate loss on sale of property of approximately $4.1 million in conjunction with the
settlement of the approximate $9.4 million of debt and accrued interest and the removal of approximately $1.3 million of remaining
asset retirement obligation (“ARO”). On
December 15, 2017, CATI provided Rogers with an overriding royalty (equal to 0.01 of 8/8ths of all oil and gas) on CATI’s
remaining leasehold and Rogers released CATI from all remaining indebtedness owed. The release discharged approximately $5.8 million
in principal and interest outstanding and owed to Rogers. Additionally, the remaining leasehold and ownership of CATI was assigned
to Arkose Lease Partners, LLC, a third party (“Arkose”), pursuant to an Assignment of Membership Interest (the “Assignment”),
dated November 1, 2017, in exchange for Arkose’s assumption of all plugging and abandonment liabilities of CATI. See Note
6 “Notes Payable and Debenture” for further details. Effective
November 1, 2017, the Company and NFP Energy LLC (“NFP”) its joint venture partner, sold its 90% ownership position
in oil and gas properties totaling approximately 2,452 acres in Gaines County, Texas, to Fortuna Resources Permian (“Fortuna”),
for $1,000 per acre or an aggregate of $2,206,718 payable to the Company. The Company paid NFP $662,072 to terminate the joint
venture agreement and the property sold had a net book value of $817,110. The transaction resulted in a $727,732 gain which was
included in Loss on Sale of Property and Equipment on the statement of operations. This acreage, part of the Company’s “Jackrabbit”
acreage, targeted the San Andres formation in the Permian Basin. Additionally, the Company and NFP jointly terminated their
venture. With the proceeds from the sale, the Company paid the first lien holders including Alan Dreeben (a former director
of the Company) and second lien holder Vantage. The Company maintains a 90% ownership position in the remaining approximately
1,200 acres in the area. Acquisition
of Oil and Natural Gas Properties On
August 25, 2016, the Company completed the Acquisition and acquired working interests in producing properties and undeveloped
acreage from the Sellers (see “Note 2 – Liquidity and Going Concern Considerations”). The assets acquired include
varied interests in two largely contiguous acreage blocks in the liquids-rich Mid-Continent region. As
consideration for the Acquisition of the acquired assets, the Company assumed approximately $30.6 million of commercial bank debt,
issued 520,387 shares of common stock to certain of the Sellers valued at the grant date fair value, issued 552,000 shares of
Series B Preferred Stock to one of the Sellers and its affiliate (see “Note 11 – Stockholders’ Equity”)
valued at the grant date fair value, and paid $4,975,000 in cash to certain of the Sellers. The effective date of the Acquisition
was April 1, 2016. 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In
January 2018, the Company acquired approximately 3,000 leasehold acres in Okfuskee County, Oklahoma, including two producing wells
and 7 non-producing well bores, in consideration for cash paid of $210,000. The acquisition included three salt water disposal
wells, to support existing and potential future hydrocarbon production. In
March 2018, the Company completed an acquisition of working interests in certain leases, wells and equipment located in the Texas
panhandle, for a purchase price of $250,000, payable in three tranches. A payment of $85,000 was due at closing; $85,000 was due
thirty days after closing and $80,000 was due sixty days after closing, the last two payments have been accrued as of March 31,
2018 and are included in accrued expenses on the balance sheet. Camber earned 25% of the working interest at the closing and earned
an additional 25% of the working interest at each of the two subsequent closings. The seller retained a 25% carried working interest
in the assets. The acquisition includes 49 non-producing well bores, 5 saltwater disposal wells and the required infrastructure
and equipment necessary to support future hydrocarbon production, as well as approximately 500 net leasehold acres in Hutchinson
County, Texas. N&amp;B
Energy Asset Disposition Agreement On
July 12, 2018, the Company entered into an Asset Purchase Agreement described in greater detail above under “Note 2 –
Liquidity and Going Concern Considerations” – “N&amp;B Energy Asset Disposition Agreement”. Segundo
Settlement Agreement Also
on July 12, 2018, the Company entered into a Compromise Settlement Agreement and Mutual Release with Segundo described in greater
detail above under “Note 2 – Liquidity and Going Concern Considerations” – “Segundo Settlement Agreement”. Capital
Leases During
March and April 2018, the Company purchased certain equipment pursuant to capital leases. The effective value of the equipment
was approximately $575,000, and such amount is included in oil and gas properties and the corresponding current liability of approximately
$387,000 is included in accrued expenses as of June 30, 2018. The effective borrowing rate is approximately 35%, and all obligations
are due by December 2018. Other
Property and Equipment In
February 2014, the Company purchased a field office for approximately $50,000 which is used to provide local operational support
for its properties in the Eagleford and Austin Chalk areas. The land upon which the field office resides was initially leased
by the Company over a three-year term beginning in January 2014 through December 2016, for yearly lease amounts of $7,200 and
$7,800, and $8,400 over the three-year term, respectively. In January 2017, the Company renewed the lease on a year-to-year basis
for $7,200. The field office was transferred as a part of the Release with Rogers. See Note 6 “Notes Payable and Debenture”
for further details. Office
Lease On
April 1, 2016, the Company entered into a lease agreement pursuant to which the Company agreed to lease 4,439 square feet of office
space at 450 Gears Road, Houston, Harris County, Texas 77067 (Suite 860, versus Suite 780 as was leased previously). The lease
had a 65-month term (through August 2021), and commenced on April 1, 2016. The monthly rental cost under the lease was -$0- for
the month of April 2016, and $7,676 for the months of May 2016 through April 2017, plus as applicable, its pro rata share of operating
expenses and taxes which exceed the total operating expenses and taxes of the property for the first year of the lease. On March
31, 2017, the Company amended its lease at 450 Gears Road to expand to a total of 6,839 square feet, commencing on May 1, 2017.
The amendment extended the lease period to November 2021. In
August 2017, the Company ceased its use of this office space and moved its headquarters to San Antonio, Texas. The Company is
committed to the remaining lease payments for the Houston office space for approximately $346,000 assuming an early termination
of the lease on July 31, 2019. The Company recorded monthly rent expense associated with the Houston lease through August 2017.
In accordance with the accounting guidance in ASC 420-10-25-13 regarding exit or disposal cost obligations, as of August 2017,
the Company recorded rent expense, within general and administrative expense, and accrued a liability of $302,289, which represents
the fair value of costs that will continue to be incurred during the remaining term of the Houston lease without economic benefit
to the Company. As of June 30, 2018 and March 31, 2018, the remaining carrying amount of the liability of $214,862 and $226,972,
respectively, was included in accrued expenses on the Company’s balance sheet. In addition, the Company wrote-off $189,533
of mostly fully depreciated property and equipment that was not re-located to the San Antonio headquarters, resulting in a loss
of $3,368 which was recognized as a loss during the fiscal year ended March 31, 2018. Effective
October 1, 2017, the Company entered into an agreement to sublease space on a month-to-month basis in San Antonio, Texas at 4040
Broadway, Suite 425,</t>
  </si>
  <si>
    <t>ASSET RETIREMENT OBLIGATIONS</t>
  </si>
  <si>
    <t>Asset Retirement Obligation Disclosure [Abstract]</t>
  </si>
  <si>
    <t>NOTE
5 – ASSET RETIREMENT OBLIGATIONS The
following table presents the reconciliation of the beginning and ending aggregate carrying amounts of long-term legal obligations
associated with the retirement of oil and gas property and equipment for the three-month periods ended June 30, 2018 and 2017,
respectively.
2018 2017
Carrying
amount at beginning of period $ 979,159 $ 2.045,847
Accretion 2,264 35,100
Change
in estimate 3,942 (9,945 )
Carrying
amount at end of period $ 985,365 $ 2,071,002 Camber
does not have any short-term asset retirement obligations as of June 30, 2018 and March 31, 2018.</t>
  </si>
  <si>
    <t>NOTES PAYABLE AND DEBENTURE</t>
  </si>
  <si>
    <t>Debt Disclosure [Abstract]</t>
  </si>
  <si>
    <t>NOTE
6 – NOTES PAYABLE AND DEBENTURE The
Company’s notes payable and debenture consisted of the following:
June
30, March
31,
Debenture $ 495,000 $ 495,000
Note
Payable - IBC 36,943,617 36,943,617
37,438,617 37,438,617
Unamortized
debt discount (1,246,938 ) (1,499,647 )
Total Notes Payable
and Debenture 36,191,679 35,938,970
Less
current portion (36,191,679 ) (35,938,970 )
Long-term
portion $ — $ — Debenture On
April 6, 2016, the Company entered into a Securities Purchase Agreement with the Investor, pursuant to which the Company issued
a redeemable convertible subordinated debenture, with a face value of $530,000, initially convertible into 6,523 shares of common
stock at a conversion price equal to $81.25 per share and warrants to initially purchase 55,385 shares of common stock (subject
to adjustment thereunder) at an exercise price equal to $81.25 per share (the “First Warrant”). The Investor purchased
the debenture at a $30,000 original issue discount for the sum of $500,000 and agreed that it would exercise the First Warrant,
upon satisfaction of certain conditions, for the sum of $4.5 million, which warrant was exercised in October 2016. The debenture
matures in seven years and accrues interest at a rate of 6.0% per annum. Due to the decline in the price of the Company’s
common stock and that a trigger event occurred on June 30, 2016 as a result of the delay in filing of its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As
the fair value of the warrants issued in connection with the debenture exceeded the $530,000 value of the debenture, the Company
fully discounted the entire debenture and will amortize the discount over the term of the debenture. The discount is being amortized
through interest expense using the effective interest method over the term of the debenture. On
August 23, 2017, the Investor converted $35,000 of the principal amount of the Debenture into an aggregate of 70,189 shares of
common stock, which included 431 shares for conversion of principal (at $81.25 per share) and 69,758 shares for premiums. On
April 20, 2018, the Investor was issued 141,982 as a result of true-ups in connection with the August 23, 2017 conversion of the
Debenture. As
of June 30, 2018 and March 31, 2018, the Company had a convertible subordinated debenture with a balance of $271,153 and $247,403,
respectively (net of unamortized discount of $223,847 and $247,597, respectively), which is recognized as a short-term liability
on the Company’s balance sheets as of June 30, 2018 and March 31, 2018, respectively. The Company also recognized $380,143
and $388,183 in accrued interest as of June 30, 2018 and March 31, 2018, respectively. Loan
Agreement with International Bank of Commerce (“IBC” or “IBC Bank”) On
August 25, 2016, the Company, as borrower, and Richard N. Azar II, our former Chief Executive Officer and former director, and
who also received the largest number of securities and cash in connection with the closing of the Acquisition (“Azar”),
Donnie B. Seay, our former director, Richard E. Menchaca, RAD2, DBS Investments, Ltd. (“DBS”, controlled by Mr. Seay)
and Saxum Energy, LLC (“Saxum”, which is controlled by Mr. Menchaca), as guarantors (collectively, the “Guarantors”,
all of which were directly or indirectly Sellers), and IBC, as Lender (“Lender”), entered into a Loan Agreement. Pursuant
to the Loan Agreement, the Lender loaned the Company $40 million, evidenced by a Real Estate Lien Note in the amount of $40 million.
The Company is required to make monthly payments under the note equal to the greater of (i) $425,000; and (ii) fifty percent (50%)
of the Company’s monthly net income. The note accrues annual interest at 2% above the prime rate then in effect, subject
to a minimum interest rate of 5.5% per annum. The note is due and payable on August 25, 2019. Payments under the note are subject
to change as the interest rate changes in order to sufficiently amortize the note in 120 monthly installments. The Company has
the right, from time to time and without penalty to prepay the note in whole or in part, subject to the terms thereof. The
proceeds of the loan were used to repay and refinance approximately $30.6 million of indebtedness owed by certain of the Sellers,
to the Lender (including an aggregate of $18.3 million owed by RAD2 and another entity controlled by Mr. Azar, $9.8 million owed
by DBS, and $2.1 million owed by Mr. Menchaca), as well as to pay the $4.975 million due to the Sellers at closing. Another $3.36
million was used to fund a sinking fund required by the Lender, as discussed below, to pay principal on the note. The
amount owed under the note is secured by a Security Interest in substantially all of the Company’s assets and properties,
pursuant to three Security Agreements. Also, each of the Guarantors guaranteed the repayment of a portion of the Loan Agreement
pursuant to a Limited Guaranty Agreement. Additionally, in connection with the parties’ entry into the Loan Agreement and
to further secure amounts due thereunder, certain of the Guarantors pledged shares of common stock which they received at the
closing to the Lender, with RAD2 pledging 124,824 shares of common stock; DBS pledging 37,437 shares of common stock; and Saxum
pledging 26,936 shares of common stock. The
Company agreed to pay the Lender a loan finance charge of $400,000 in connection with its entry into the Loan Agreement, with
half due on the date the Company entered into the Loan Agreement and half due on or before the 180th day following the date of
the Loan Agreement. As further consideration for agreeing to the terms of the Loan, the Company agreed to issue the Lender 15,612
shares of common stock. The Company recognized a $2.8 million note discount related to these transactions and other debt issuance
costs and will amortize the discount and debt issuance costs over the term of the note. On
September 8, 2017, the Company received a Notice of Default and Opportunity to Cure (the “Notice”) from IBC, stating
that the Company was in default under its loan due to failing to make a required $425,000 loan payment on August 25, 2017 (the
“Payment Default”). The Notice was also sent to the guarantors under the Loan Agreement. The Notice also cited the
Company for several covenant defaults including exceeding a cap on monthly general and administrative expenses; falling below
$30 million of net worth; failing to comply with certain post-closing covenants regarding the assignment of certain oil and gas
interests, the execution of certain supplemental mortgages and the completion of certain curative title requirements; failing
to pay costs and expenses required pursuant to the terms of the Loan Agreement; failing to meet the requirements of a cash flow
test as described in greater detail in the Loan Agreement; and exceeding the loan to value determination provided for in the Loan
Agreement. In order to cure the Payment Default described in the Notice, the Company was required to pay $425,000, as well as
any attorney’s fees and/or late fees as determined by IBC, on or before September 18, 2017, which amount was not paid and
to cure the covenant defaults, which covenant defaults were not cured. Pursuant
to extension agreements entered into with IBC, in or around December 2017 and January 2018, (a) IBC agreed to waive the Company’s
obligation to make the August 30, 2017, $425,000 monthly principal payment originally due under the IBC loan; (b) the Company
confirmed the amount outstanding under the IBC loan ($37,443,308 as of each extension); (c) IBC agreed that interest only payments
would be due on September 30, 2017, October 30, 2017, November 30, 2017 and December 31, 2017, with principal payments of $425,000
per month to begin thereafter, which principal payments were not made; (d) the parties agreed that the amounts owed to IBC were
payable on demand, provided that if no demand was made, such amounts would be payable by way of monthly payments of $425,000 of
principal, plus accrued interest, with the remaining amount owed to IBC due at maturity (August 25, 2019); (e) that the amount
owed to IBC will accrue interest at the rate of 2% per annum above the prime rate, subject to a floor of 5.5% (currently 6.25%
per annum); (f) if the Company fails to make any payment due to IBC within 10 days of its due date, IBC is due a late payment
of 5% of the amount past due (subject to a minimum of $10 and a maximum of $1,500 per late payment); and (g) the Company and the
guarantors of the IBC loan released IBC from any claims against IBC as of the date of each of such extensions. The
IBC loan is secured by substantially all of the Company’s assets and if IBC were to foreclose on the Company’s assets
it would have a material adverse effect on its operations and may force the Company to seek bankruptcy protection. As
of June 30, 2018, the Company was not in compliance with certain covenants of the loan agreement, including requiring the Company
to maintain a net worth of $30 million, the Company is in default of the terms of the loan, and the balance of the loan due to
IBC of $36.9 million (less unamortized debt issuance costs of approximately $1.0 million and $1.3 million at June 30, 2018 and
March 31, 2018, respectively), was recognized as a short-term liability on the Company’s balance sheets as of June 30, 2018
and March 31, 2018. The Company also recognized approximately $460,000 and $39,000 in accrued interest as of June 30, 2018 and
March 31, 2018, respectively, related to this note.</t>
  </si>
  <si>
    <t>DERIVATIVES</t>
  </si>
  <si>
    <t>Derivative Instruments and Hedging Activities Disclosure [Abstract]</t>
  </si>
  <si>
    <t>NOTE
7 – DERIVATIVES The
Company has determined that certain warrants the Company has grant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April 2014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three months ended June 30, 2018 and 2017 were as follows:
2018 2017
Carrying
amount at beginning of period $ 5 $ 21,662
Change
in fair value — (15,171 )
Carrying
amount at end of period $ 5 $ 6,491 The
fair value of the derivative warrants was calculated using the Black-Scholes pricing model. Variables used in the Black Scholes
pricing model as of June 30, 2018 include (1) discount rate of 1.91%, (2) expected term of .81 years, (3) expected volatility
of 145.70%, and (4) zero expected dividends. Variables used in the Black-Scholes pricing model as of June 30, 2017 include (1)
discount rate of 1.24%, (2) expected term of 2 years, (3) expected volatility of 179.15%, and (4) zero expected dividends. As
of June 30, 2018, the significant inputs to the Company’s derivative liability calculation were Level 3 inputs.</t>
  </si>
  <si>
    <t>COMMITMENTS AND CONTINGENCIES</t>
  </si>
  <si>
    <t>Commitments and Contingencies Disclosure [Abstract]</t>
  </si>
  <si>
    <t>NOTE
8 – COMMITMENTS AND CONTINGENCIES The
Company entered into multiple office lease agreements, see detail under “Note 4 - Property and Equipment” - “Office
Leases”. The
Company’s oil and gas lease acreage is subject to expiration if the Company does not drill and hold such acreage by production
or exercise options to extend such leases. At March 31, 2018, the Company had 423 acres of unproved lease acreage that is set
to expire during fiscal year 2019 unless drilled or otherwise extended by the Company. During the quarter ended June 30, 2018,
leases for 191 unproved acres expired and a resulting impairment of approximately $532,000 was recognized, leaving 251 acres remaining.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Rubenstein
Matter On
September 28, 2017, Aaron Rubenstein, a purported shareholder of the Company’s common stock, filed a lawsuit against the
Company (as nominal defendant) and Richard N. Azar II, it’s then Chief Executive Officer and director (who has since resigned
from both positions), RAD2 Management, LLC, RAD2 Minerals, Ltd. and Segundo Resources, LLC, each an entity owned and controlled
by Mr. Azar, in the United States District Court, Western District of Texas (Case No. 5:17-cv-962-FB). The suit seeks the
recovery (for the benefit of the Company) of alleged short-swing profits from Mr. Azar and his related entities under Section
16(b) of the Exchange Act relating to various transactions involving Series B Preferred Stock of the Company in November 2016
and January 2017. Mr. Azar denies the existence of any short-swing profits and filed a denial with the court. The Company also
filed a denial with the court. Petroflow
Matter In
October 2017, the Company agreed to pay directly and reimburse entities owned in part by Alan Dreeben, a former director of the
Company, for legal fees and settlement payments expended in connection with the defense of Petroflow Energy Corporation
v. Sezar Energy, L.P. and Brittany Energy, LLC Employment
Agreement. The
Employment Agreement was terminated in connection with Mr. Schnur’s resignation as Chief Executive Officer and director
of the Company effective on June 2, 2017. In connection with the departure of Mr. Anthony C. Schnur as Chief Executive Officer
and director of the Company effective June 2, 2017, the Company entered into a Severance Agreement and Release with Mr. Schnur
(the “Release”), whereby (i) his employment agreement with the Company was terminated, (ii) he entered into a mutual
release with the Company; (iii) the Company agreed to issue him 4,800 shares of unregistered common stock (to be issued in installments
of 400 per month) (the “Settlement Shares”)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 On January 11, 2018, and effective as of the original date of the
Release, the Company and Mr. Schnur entered into the First Amendment to the Severance Agreement and Release (the “Release
Amendment”), whereby the terms of the Release were changed to provide for among other things, the payment of $49,000 on
or before January 12, 2018; $15,000 on or before the 15th of each month from February 2018 to July 2018; and $19,000 on or before
August 15, 2018, and further provided for the issuance of the entire amount of the Settlement Shares within five days of the later
of the date the Company’s stockholders approved the issuance of the Settlement Shares and the date the NYSE American approved
the issuance of such shares. The payments owed as of June 30, 2018 and March 31, 2018 of $34,025 and $79,025, respectively, have
been accrued and included in accrued expenses on the balance sheet. The Settlement Shares were issued in February 2018. Severance
Agreement Effective
on May 25, 2018, Richard N. Azar II resigned as Chief Executive Officer of the Company. Effective on the same date, the Company
entered into a Separation and Release Agreement (the “Separation Agreement”) with Mr. Azar, the Company’s former
Chief Executive Officer. Pursuant to the Separation Agreement, Mr. Azar agreed to resign from the Company as Chief Executive Officer
effective May 25, 2018, and to release the Company from claims in connection with various employment related statutes and laws
and the Company agreed to pay him a severance payment of $150,000, payable in three installments of $50,000 for a period of five
years each, on June 1, 2018, July 2, 2018 and August 1, 2018, and to grant him warrants to purchase 1,000,000 shares of the Company’s
common stock, at an exercise price of $0.39 per share, equal to the closing stock price of the Company’s common stock on
the date the Severance Agreement was agreed to by the parties, the exercise of which warrants are subject to approval by the NYSE
American of the additional listing of the shares of common stock issuable upon exercise thereof, and to the extent required by
the rules of the NYSE American, the approval of the shareholders of the Company of the issuance of the shares of common stock
issuable upon exercise thereof. Segundo
Settlement Agreement Also
on July 12, 2018, the Company entered into a Compromise Settlement Agreement and Mutual Release with Segundo described in greater
detail above under “Note 2 - Liquidity and Going Concern Considerations” - “Segundo Settlement Agreement”.</t>
  </si>
  <si>
    <t>REVENUE FROM CONTRACTS WITH CUSTOMERS</t>
  </si>
  <si>
    <t>Revenue from Contract with Customer [Abstract]</t>
  </si>
  <si>
    <t>NOTE
9 – REVENUE FROM CONTRACTS WITH CUSTOMERS Change
in Accounting for Revenue from Oil and Gas Operations The
Company adopted ASU 2014-09, “Revenue from Contracts with Customers (Topic 606)”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months ended June 30, 2018:
Oil
sales $ 200,069
Natural gas sales 473,513
Natural
gas liquids sales 1,021,114
Total
revenue from customers $ 1,694,696 There
were no significant contract liabilities or transaction price allocations to any remaining performance obligations as of June
30, 2018 or March 31, 2018.</t>
  </si>
  <si>
    <t>INCOME TAXES</t>
  </si>
  <si>
    <t>Income Tax Disclosure [Abstract]</t>
  </si>
  <si>
    <t>NOTE
10 – INCOME TAXES The
Company has estimated that its effective tax rate for U.S. purposes will be zero for the 2019 and 2018 fiscal years as a result
of net losses and a full valuation allowance against the net deferred tax assets. Consequently, the Company has recorded no provision
or benefit for income taxes for the three months ended June 30, 2018 and 2017.</t>
  </si>
  <si>
    <t>STOCKHOLDERS' DEFICIT</t>
  </si>
  <si>
    <t>Equity [Abstract]</t>
  </si>
  <si>
    <t xml:space="preserve">NOTE 11 – STOCKHOLDERS’ DEFICIT Common Stock On January 10, 2018,
the Company amended its Articles of Incorporation to increase the number of authorized shares of common stock from 200,000,000
shares to 500,000,000 shares. On April 4, 2017,
the Company paid the required quarterly dividend on the Series B Preferred Stock by way of the issuance of 2,366 shares of
the Company’s common stock to the preferred shareholders at a fair market value of $34,896, based on the closing price of the
Company’s common stock ($14.75 per share) on March 31, 2017. The beneficial owners of the Series B Preferred Stock were
Richard N. Azar, II, the Company’s former Interim Chief Executive Officer and director, and Alan Dreeben, the
Company’s former director. On June 19, 2017, a
holder of the Company’s Series B Convertible Preferred Stock converted 143,492 shares of Series B Convertible Preferred Stock
into 40,998 shares of common stock of the Company. On August 23, 2017,
the Investor converted $35,000 of the principal amount of the Debenture into an aggregate of 70,189 shares of common stock, which
included 431 shares for conversion of principal (at $81.25 per share) and 69,758 shares for premiums. On April 20, 2018, the
Investor was issued 141,982 as a result of true-ups in connection with the August 23, 2017 conversion of the Debenture. On October 4, 2017,
the Company entered into an agreement with a digital marketing advisor pursuant to which the advisor agreed to create original
content with the goal of increasing public awareness about the Company and the Company agreed to pay the advisor (a) $20,000 per
month beginning in October 2017 and ending on February 28, 2018, (b) $50,000 per month thereafter through October 4, 2018, the
end of the term of the agreement, and (c) 150,000 shares of restricted common stock, with 100,000 shares payable within 15 days
of the parties’ entry into the agreement and the remainder due on May 1, 2018. As of
June 30, 2018, the remaining shares have not been issued and an accrual of $200,000 has been accrued based on the May 2018 due
date. On October 4, 2017,
the Company entered into a consulting agreement with a third party consultant which consultant agreed to provide investor relations
and public relations services to the Company. As consideration pursuant to the agreement, the Company agreed to issue the consultant
40,000 shares of restricted common stock, with piggy-back registration rights. In October 2017, the
Company agreed to reimburse entities owned in part by Alan Dreeben, a former director of the Company, for legal fees expended by
such entities in connection with the defense of Petroflow Energy Corporation v. Sezar Energy, L.P. and Brittany Energy,
LLC As of March 31,
2018, the 408,508 outstanding shares of Series B Preferred Stock had accrued an aggregate of $606,764 in dividends.
The beneficial owners of the Series B Preferred Stock are Richard N. Azar, II, the Company’s former Chief Executive
Officer and former director, and Alan Dreeben, the Company’s former director. As of June
30, 2018, the 408,508 outstanding shares of Series B Preferred Stock had accrued $877 in dividends. The Company plans to
pay the dividends by way of the issuance of an aggregate of 1,753 shares of its common stock to the preferred
shareholders pursuant to the terms of the designation (which provides that the Shares shall be based on a value of $87.50 per
share). The beneficial owners of the Series B Preferred Stock are Richard N. Azar, II, the Company’s former Chief
Executive Officer and former director, and Alan Dreeben, the Company’s former director. To date the accrued dividend
outstanding as of June 30, 2018 has not been paid. In connection with
the departure of Mr. Anthony C. Schnur as Chief Executive Officer and director of the Company effective June 2, 2017, the Company
entered into a Severance Agreement and Release with Mr. Schnur, whereby (i) his employment agreement with the Company was terminated,
(ii) he entered into a mutual release with the Company; (iii) the Company agreed to issue him 4,800 shares of unregistered common
stock (to be issued in installments of 480 per month)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 On January 11, 2018, and effective as of the original date of the
Release, the Company and Mr. Schnur entered into the First Amendment to the Severance Agreement and Release, whereby the terms
of the Release were changed to provide for among other things, the payment of $49,000 on or before January 12, 2018; $15,000 on
or before the 15th of each month from February 2018 to July 2018; and $19,000 on or before August 15, 2018, and further provided
for the issuance of the entire amount of the Settlement Shares within five days of the later of the date the Company’s stockholders
approved the issuance of the Settlement Shares and the date the NYSE American approved the issuance of such shares. The Settlement
Shares were issued in February 2018. On October 7,
2016, the Investor exercised the First Warrant in full and was due 55,385 shares of common stock upon exercise thereof and an
additional 101,710 shares of common stock in consideration for the conversion premium due thereon. A total of 32,4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the
Company’s common stock decreases, and the trading price of the Company’s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n aggregate of 4,417,911 shares of common stock were issued to the Investor in connection with the
exercise of the Warrant during fiscal 2017 (200,000), 2018 (3,909,500), and 308,411 shares were issued in April 2018. The
First Warrant has been fully-exercised and extinguished to date. The following summarizes
the Company’s common stock activity during the three-month period ended June 30, 2018:
Common Shares
Amount (a) Per Share Issued and Outstanding Shares
Balance at March 31, 2018 5,758,970
Preferred Stock Series C Conversion (b) — — 10,141,725
Preferred Stock Series B Dividends 1,350 0.77 1,751
Warrants – Abeyance (b) — — 308,411
Issuance of Common Stock of Prior Conversion of Convertible Notes — — 141,982
Balance at June 30, 2018 16,352,839
(a) Net
proceeds or fair value on grant date, as applicable.
(b) Shares
previously held in abeyance until such time as it would not result in the investor exceeding its beneficial ownership limitation
(4.99% of the Company’s outstanding common stock). Series A Convertible Preferred Stock On April 19, 2016, the
holder of the Company’s Series A Convertible Preferred Stock, agreed to convert all 500 shares of their outstanding Series
A Convertible Preferred Stock into 800 shares of the Company’s common stock (a conversion ratio of 1.6:1 as provided in the
original designation of the Series A Convertible Preferred Stock adjusted for the Company’s 1:25 reverse stock split effective
on July 25, 2015 and the Company’s 1:25 reverse stock split effective March 5, 2018), which conversion was completed on April
25, 2016. The Company paid the holder $20,000 in connection with such conversion in order to comply with the terms of the Asset
Purchase Agreement that required that no shares of Series A Convertible Preferred Stock be outstanding at the closing. As of June
30, 2018 and March 31, 2018, respectively, the Company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 (352,000 shares) on behalf of and
for the benefit of RAD2. The
Company’s Series B Preferred Stock has a liquidation preference of $25 per share. The Series B Preferred Stock is
convertible, at the option of the holder at any time following the original issuance date, into common stock at a rate of
approximately 0.2857:1 (originally issuable into an aggregate of 157,714 shares of common stock if fully converted), at the
option of the holder thereof, or automatically as to 25% of the Series B Preferred Stock shares if the Company’s
common stock trades above $153.13 per share for at least 20 consecutive trading days, and trades with at least 3,000 shares
of average volume per day during such period; an additional 50% of the Series B Preferred Stock shares if the
Company’s common stock trades above $175.00 per share for at least 20 consecutive trading days, and trades with at
least 3,000 shares of average volume per day during such period; and as to the remaining Series B Preferred Stock shares, if
the Company’s common stock trades above $196.88 per share for at least 20 consecutive trading days, and trades with at least 3,00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As of June 30, 2018,
there were 408,508 shares of Series B Preferred Stock outstanding,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25 th As the Series B Preferred
Stock is convertible at any time following the original issuance date into common stock at a rate of approximately 0.2857:1, the
Company recognized a fair value measurement of $14,898,038 for the Series B Preferred Stock, which is based on the 552,000 preferred
shares originally issued times the conversion rate of approximately 0.2857, times the price of the Company’s common stock
of $94.50 per share at the date of the closing of the Acquisition on August 25, 2016. During the quarter ended
June 30, 2018, the Company issued a stock dividend on the Series B Preferred Stock consisting of 1,753 shares (with fair value
$877 based on a share price of $0.50 per share at June 30, 2018) of the Company’s common stock. Due to the fact that the
Company is in a retained deficit position, the Company recognized a charge to additional paid in-capital of $877 and stock dividends
distributable but not issued based on the par value of the common stock issued. During the quarter ended June 30, 2018, the Company
issued 1,751 shares to settle a stock dividend accrued on Series B Preferred Stock. Series C Redeemable Convertible Preferred Stock On April 6, 2016, the
Company entered into a Stock Purchase Agreement with the Investor, pursuant to which it agreed, subject to certain conditions,
to sell 527 shares of Series C redeemable convertible preferred stock (with a face value of $5.26 million) at a 5% original issue
discount of $263,000, convertible into 64,738 shares of common stock at a conversion price of $81.25 per share, and a warrant to
purchase 44,444 shares of common stock at an exercise price of $112.50 per share (the “Second Warrant”). On September 2, 2016,
the Second Warrant and 53 shares of Series C Preferred Stock were issued for $526,450 ($500,000, net cash proceeds to Camber)
after the Acquisition (as defined and described in “Note 2 – Liquidity and Going Concern Considerations”) closed.
The prorated share of the $263,000 discount ($26,450) was recorded as reduction to additional paid in capital. On November 17,
2016, the remaining 474 shares of Series C Preferred Stock were issued for $4,736,550 ($4,500,000, net cash proceeds to Camber)
and the Company paid placement agent and legal fees of $514,000 for services rendered in connection with the issuance. The Company
also recognized $236,550 of the remaining 5% original issue discount, which was recorded as reduction to additional paid in capital. On October 5, 2017,
the Company and the Investor entered into the October 2017 Purchase Agreement, pursuant to which (1) the Investor purchased 212
shares of Series C Preferred Stock on the closing date of the agreement, October 4, 2017 (the “Initial Closing”), for
$2 million, and agreed, subject to certain closing conditions set forth in the agreement, agreed to purchase (2) 106 shares of
Series C Preferred Stock for $1,000,000, 10 days after the Initial Closing (which closing occurred on November 21, 2017); (3) 105
shares of Series C Preferred Stock for $1,000,000, 10 days after the second closing (which closing occurred on December 27, 2017);
(4) 105 shares of Series C Preferred Stock for $1,000,000, 10 days after the third closing (which closing occurred on January 30,
2018); (5) 105 shares of Series C Preferred Stock for $1,000,000, 10 days after the fourth closing; (6) 525 shares of Series C
Preferred Stock for $5,000,000, 30 days after the fifth closing; and (7) 525 shares of Series C Preferred Stock for $5,000,000,
30 days after the sixth Closing. On October 5, 2017,
in connection with the entry into the October 2017 Purchase Agreement, the Investor purchased 212 shares of Series C Preferred
Stock for $2 million; on November 21, 2017, pursuant to the terms of the October 2017 Purchase
Agreement, we sold the Investor an additional 106 shares of Series C Preferred Stock for $1 million (the “Second Closing”);
on December 27, 2017, pursuant to the terms of the October 2017 Purchase Agreement, we sold the Investor an additional 105 shares
of Series C Preferred Stock for $1 million (the “Third Closing”); on January 31, 2018, pursuant to the terms of the
October 2017 Purchase Agreement, we sold the Investor an additional 105 shares of Series C Preferred Stock for $1 million (the
“Fourth Closing”); on February 22, 2018, pursuant to the terms of the October 2017 Purchase Agreement, we sold the
Investor an additional 105 shares of Series C Preferred Stock for $1 million (the “Fifth Closing”); on March 9, 2018,
the Company sold the Investor an additional 105 shares of Series C Preferred Stock for $1 million (the “Sixth Closing”);
on April 10, 2018, the Company sold the Investor an additional 105 shares of Series C Preferred Stock for $1 million (the “Seventh
Closing”); on May 22, 2018, the Company sold the Investor an additional 105 shares of Series C Preferred Stock for $1 million
(the “Eighth Closing”); and on July 9, 2018, the Company sold the Investor an additional 210 shares of Series C Preferred
Stock for $2 million (the “Ninth Closing”). The Sixth Closing, Seventh
Closing, Eighth Closing, and Ninth Closing occurred notwithstanding the terms of the October 2017 Purchase Agreement which required
the sixth closing to be for a total of $5 million (the “$5 Million Closing”), as the parties mutually agreed to the
sales of only $1 million of Series C Preferred Stock to be sold pursuant to the $5 Million Closing, at the Sixth Closing, Seventh
Closing and Eighth Closing, and for $2 million of Series C Preferred Stock to be sold at the Ninth Closing. On March 2, 2018, the
Company and the Investor entered into an amendment to the October 2017 Purchase Agreement (the “Amendment”), pursuant
to which the Investor (a) waived any and all Trigger Events (as defined in the certificate of designation of the Series C Preferred
Stock (the “Designation”)) that had occurred prior to March 2, 2018, (b) agreed that all calculations provided for
in the Designation would be made as if no such Trigger Event had occurred, and (c) waived any right to receive any additional shares
of common stock based upon any such Trigger Event, with respect to all shares of Series C Preferred Stock, other than any which
have already been converted. The Investor also agreed,
pursuant to the amendment, that the conversion rate of conversion premiums pursuant to the Designation would remain 95% of the
average of the lowest 5 individual daily volume weighted average prices during the applicable Measuring Period (as defined in the
Designation), not to exceed 100% of the lowest sales prices on the last day of the Measuring Period, less $0.05 per share of common
stock, unless a triggering event has occurred, and that such $0.05 per share discount would not be adjusted in connection with
the Company’s previously reported 1-for-25 reverse stock split affected on March 5, 2018. The holder of the Series
C Preferred Stock is entitled to cumulative dividends through maturity, which initially totaled 6% per annum, and are adjustable
to up to 34.95% per annum, based on certain triggering events and the trading price of the Company’s common stock, and which currently total
34.95% per annum, payable in full through maturity upon redemption, conversion, or maturity, and when, as and if declared by the Company’s
Board of Directors in its discretion. The Series C Preferred Stock ranks senior to the common stock and pari passu with respect
to the Company’s Series B Redeemable Convertible Preferred Stock. The Series C Preferred
Stock may be converted into shares of common stock at any time at the option of the holder, or at the Company’s option if
certain equity conditions (as defined in the Certificate of Designation) are met. Upon conversion, we will pay the holder of the
Series C Preferred Stock being converted an amount, in cash or stock at the Company’s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81.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During the three-month
period ended June 30, 2018, the Company issued 210 shares of Series C Preferred Stock pursuant to the terms of the October 2017
Purchaser Agreement, for total consideration of $2 million. As of June 30, 2018 and March 31, 2018, there were 1,091 and 1,132
shares of Series C Preferred Stock outstanding, respectively. During the three-month
period ended June 30, 2018, the Investor converted 251 shares of the Series C Preferred stock with a face value of $2.51 million
and issued 772,323 shares of common stock and additional shares of common stock in dividend premium shares of 9,369,402 for an
aggregate of a total of 10,141,725 shares issued. As of June 30 2018 and
March 31, 2018, the Company accrued common stock dividends on the Series C Preferred Stock based on the then 34.95% and 24.95%
premium dividend rate per the 2016 and 2017 Stock Purchase Agreement, respectively, as described above. The Company recognized
a total charge to additional paid-in capital and stock dividends distributable but not issued of $698,122 and $1,928,084 related
to the stock dividend declared but not issued for the three month period ended June 30, 2018 and the year ended March 31, 2018,
respectively. On October 5,
2017, the Company and the Investor entered into a Stock Purchase Agreement (the “October 2017 Purchase Agreement”),
pursuant to which the Company may receive aggregate consideration of $16 million, subject to certain conditions set forth therein.
See “Note 2 – Liquidity and Going Concern Considerations – “Stock and Securities Purchase Agreements with
Institutional Investor” for a description of the Series C Preferred Stock purchased or to be purchased by the Investor. See discussion of the
October 2017 Purchase Agreement with the Investor in Note 2. Warrants On August 2, 2017, and
effective June 13, 2017, the Company entered into an agreement with Vantage pursuant to which Vantage agreed to provide up to $6
million of funding to the Company, at the sole discretion of Vantage. The initial tranche consisted of $400,000 received on June
12, 2017, in exchange for the assignment to Vantage of all of the Company’s rights and ownership in its wholly-owned subsidiary
Camber Permian II, LLC (“Camber Permian”) which included leaseholds and potential participation rights and warrants
to purchase 64,000 shares of the Company’s common stock. The fair value of the warrants
was determined to be $284,305 as of the grant date using the Black-Scholes Option Pricing model. Variables used in the Black Scholes
model as of June 12, 2017 include (1) discount rate of 1.78% (2) expected term of 5 years, (3) expected volatility of 135.42%,
and (4) zero expected dividends. In June 2017, the
Company granted warrants to purchase 64,000 shares of the Company’s common stock which were valued at the grant date under
the Black-Scholes Option pricing model at $288,592. The exercise price of the warrants is $6.25 per share of common stock. The
warrants expire five years from the grant date. The volatility utilized in the model was 135.42%. The discount rate was 1.78%. On October 7, 2016,
the Investor exercised the First Warrant in full and was due 55,385 shares of common stock upon exercise thereof and an additional
101,709 shares of common stock in consideration for the conversion premium due thereon. A total of 32,4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the Company’s common stock decreases, and the trading price of the Company’s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An aggregate of 4,417,911
shares of common stock were issued to the Investor in connection with the exercise of the Warrant during fiscal 2017 (200,000),
2018 (3,909,500), and 308,411 shares were issued in April 2018. The First Warrant has been fully-exercised and extinguished to
date. Additionally, warrants
to purchase 2,667 shares of common stock grant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to $69.82 per share,
in connection with an automatic adjustment to the exercise price due to the Acquisition. As of June 30, 2017 and March 31, 2017,
the fair value of the derivative liability associated with the 2,667 warrants was $5. Therefore, there was no change in the derivative
liability fair value for the three months ended June 30, 2018. At June 30, 2018 and
March 31, 2018, outstanding warrants had an intrinsic value of $114,014 and $232, respectively. The intrinsic value is based upon
the difference between the market price of Camber’s common stock on the date of exercise and the grant price of the stock
options. The following is a summary of the Company’s
outstanding warrants at June 30, 2018:
Warrants Exercise Expiration Intrinsic Value at
Outstanding Price ($) Date June 30, 2018
448 (1) 0.25 August
13, 2018 114
2,667 (2) 69.82 April 21, 2019 —
4,972 (3) 37.50 April 21, 2021 —
64,000 (4) 6.25 June 12, 2022 —
1,000,000 (5) 0.39 May 24, 2023 113,900
1,072,088 $ 114,014
(1) Warrants
issued in connection with the Rogers Loan. The warrants were exercisable on the grant date (August 13, 2013) and remain exercisable
until August 13, 2018. The exercise price was lowered to $0.01 per share on August 12, 2015.
(2) Warrants
issued in connection with the sale of units in the Company’s unit offering in April 2014. The Warrants became exercisable
on April 21, 2014 and will remain exercisable thereafter until April 21, 2019.
(3) Warrants
issued in connection with the sale of convertible notes. The warrants were exercisable on the grant date (April 26, 2016) and
remain exercisable until April 26, 2021.
(4) Warrants
issued in connection with the Initial Tranche of the funding from Vantage. The warrants were exercisable on the grant date (June
12, 2017) and remain exercisable until June 12, 2022.
(5) Warrants
issued in connection with the Severance Agreement with Richard Azar. The warrants were exercisable on the grant date (May 25,
2018) and remain exercisable until May 24, 2023. </t>
  </si>
  <si>
    <t>SHARE-BASED COMPENSATION</t>
  </si>
  <si>
    <t>Disclosure of Compensation Related Costs, Share-based Payments [Abstract]</t>
  </si>
  <si>
    <t xml:space="preserve">NOTE
12 – SHARE-BASED COMPENSATION Camber
measures the cost of employee services received in exchange for an award of equity instruments based on the grant-date fair value
of the award over the vesting period. Stock
Options As
of June 30, 2018 and 2017, the Company had 78 and 798 stock options outstanding with a weighted average exercise price of $1,294
and $885, respectively. Of
the Company’s outstanding options, no options were exercised or forfeited during the three months ended June 30, 2018. Additionally,
no stock options were granted during the three months ended June 30, 2018. Compensation expense related to stock options during
the three-month period ended June 30, 2018 and 2017 was $0 and $4,816, respectively. Options
outstanding and exercisable at June 30, 2018 and 2017 had no intrinsic value, respectively. The intrinsic value is based upon
the difference between the market price of Camber’s common stock on the date of exercise and the grant price of the stock
options. As
of June 30, 2018, there was no remaining unrecognized share-based compensation expense related to all non-vested stock options. The
following tabulation summarizes the remaining terms of the options outstanding:
Exercise Remaining Options Options
Price
($) Life
(Yrs.) Outstanding Exercisable
1,294 2.3 78 78
Total 78 78 </t>
  </si>
  <si>
    <t>LOSS PER COMMON SHARE</t>
  </si>
  <si>
    <t>Earnings Per Share [Abstract]</t>
  </si>
  <si>
    <t xml:space="preserve">NOTE
13 – LOSS PER COMMON SHARE For the periods ended June 30, 2018 and 2017, all stock options
and warrants are considered antidilutive. Supplemental disclosures for loss per share are as follows:
Three
Months Ended June 30,
2018 2017
Net
loss $ (3,512,097 ) $ (3,048,978 )
Less
preferred dividends (700,344 ) (359,294 )
Net
loss attributable to common stockholders $ (4,212,441 ) $ (3,408,272 )
Weighted
average number of common shares - basic and diluted 9,501,394 1,217,043
Loss
per common share - basic and diluted $ (0.44 ) $ (2.80 ) </t>
  </si>
  <si>
    <t>SUPPLEMENTAL CASH FLOW INFORMATION</t>
  </si>
  <si>
    <t>Supplemental Cash Flow Elements [Abstract]</t>
  </si>
  <si>
    <t xml:space="preserve">NOTE
14 – SUPPLEMENTAL CASH FLOW INFORMATION Net cash paid for interest and income taxes
was as follows:
Three Months Ended June 30,
2018 2017
Interest $ 220,881 $ 584,472
Income taxes $ — $ — Non-cash investing and financing activities
included the following:
Three
Months Ended June 30,
2018 2017
Increase in Accounts Payable for Accrued Capital Expenditures $ 744,803 $ 4,395
Issuance
of Common Stock of Prior Conversion of Convertible Notes $ 142 $ —
Change
in Estimate for Asset Retirement Obligations $ 3,942 $ 9,945
Debt
Discounts on Notes Payable $ — $ 36,712
Issuance
of Common Stock for Common Stock Payable $ — $ 23,573
Stock
Dividends Distributable but not Issued $ 698,996 $ 359,235
Issuance
of Stock Dividends $ 1,348 $ 59
Conversion
of Preferred Stock B to Common Stock $ — $ 1,025
Conversion
of Preferred Stock C to Common Stock $ 10,142 $ 1,275
Warrants
Issued in Abeyance $ 308 $ — </t>
  </si>
  <si>
    <t>SUBSEQUENT EVENTS</t>
  </si>
  <si>
    <t>Subsequent Events [Abstract]</t>
  </si>
  <si>
    <t xml:space="preserve">NOTE 15 – SUBSEQUENT EVENTS Amendment to Series C Redeemable
Convertible Preferred Stock On July 25, 2018, the
Board of Directors of the Company and the sole holder of its Series C Redeemable Convertible Preferred Stock (“Series C Preferred
Stock”) approved an amendment to the Certificate of Designations of its Series C Preferred Stock. The amendment modified
the beneficial ownership limitation, which previously prevented the holder of the Series C Preferred Stock from converting such
Series C Preferred Stock into common stock, if upon such conversion, the holder would beneficially own greater than 4.99% of the Company’s
outstanding common stock, to increase such ownership limitation to 9.99% of the Company’s outstanding common stock. On July 25, 2018, the
Company filed the amendment to the Certificate of Designations with the Secretary of State of Nevada, which became effective on
the same date. From July 1, 2018
to August 13, 2018, the Investor converted 143 shares of Series C Preferred Stock into 9,091,083 shares of common stock; was issued
an aggregate of an additional 14,603,000 shares of common stock in connection with true ups associated with prior conversions of
Series C Preferred Stock; and as of August 13, 2018, was due an additional 15,335,524 shares in connection with true ups associated
with prior conversions of Series C Preferred Stock, which shares were held in abeyance as of such date. On July 9, 2018,
the Company sold the Investor 210 shares of Series C Preferred Stock for $2 million. N&amp;B Energy Asset Disposition Agreement On
July 12, 2018, the Company entered into an Asset Purchase Agreement described in greater detail above under “Note 2 - Liquidity
and Going Concern Considerations” - “N&amp;B Energy Asset Disposition Agreement”. Segundo Settlement Agreement Also on July
12, 2018, the Company entered into a Compromise Settlement Agreement and Mutual Release with Segundo described in greater detail
above under “Note 2 - Liquidity and Going Concern Considerations” - “Segundo Settlement Agreement”. IBC Bank Standstill Agreement On August 3,
2018, the Company entered into the Standstill Agreement with IBC Bank described in greater detail above under “Note 2 -
Liquidity and Going Concern Considerations” - “IBC Bank Standstill Agreement”. First Amendment to Sale Agreement Also on
August 3, 2018, the Company entered into the First Amendment to the Sale Agreement described in greater detail above under “Note
2 - Liquidity and Going Concern Considerations” - “First Amendment to Sale Agreement”. </t>
  </si>
  <si>
    <t>SUMMARY OF SIGNIFICANT ACCOUNTING POLICIES (Policies)</t>
  </si>
  <si>
    <t>Reclassifications</t>
  </si>
  <si>
    <t>Reclassifications Certain
reclassifications have been made to the prior year financial statements to conform with the current year presentation.</t>
  </si>
  <si>
    <t>Recently Adopted Accounting Pronouncements and Recently Issued Accounting Pronouncements</t>
  </si>
  <si>
    <t>Recently
Adopted Accounting Pronouncements ASU
2014-09, “Revenue from Contracts with Customers (Topic 606)”,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April 1, 2018 on a retrospective basis with the following impacts to our consolidated statements of cash flows for the
three months ended June 30, 2017:
Previously
Reported Adjustment As
Revised
Net cash
provided by (used in) financing activities $ (17,266 ) $ (690,588 ) $ (707,854 ) As
of June 30, 2018 and March 31, 2018, the Company had restricted cash of $217,914 and $26,834 related to the loan agreement with
IBC bank. Following
is a summary of cash and cash equivalent and restricted cash at June 30, 2018 and March 31, 2018:
June
30, March 31,
Cash $ 420,665 $ 760,317
Restricted
cash – current 217,914 26,834
Cash,
cash equivalents and restricted cash $ 638,579 $ 787,151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Revenue from Contracts with Customer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ASU on April 1, 2018 and the adoption did not have a significant impact to the Company’s consolidated financial
statements. Recently
Issued Accounting Pronouncements The
Company does not believe that any other recently issued effective pronouncements, or pronouncements issued but not yet effective,
if adopted, would have a material effect on the accompanying consolidated financial statements.</t>
  </si>
  <si>
    <t>SUMMARY OF SIGNIFICANT ACCOUNTING POLICIES (Tables)</t>
  </si>
  <si>
    <t>Schedule of consolidated statements of cash flows</t>
  </si>
  <si>
    <t>The
Company adopted this ASU on April 1, 2018 on a retrospective basis with the following impacts to our consolidated statements
of cash flows for the three months ended June 30, 2017:
Previously
Reported Adjustment As
Revised
Net cash
provided by (used in) financing activities $ (17,266 ) $ (690,588 ) $ (707,854 )</t>
  </si>
  <si>
    <t>Schedule of cash and cash equivalent and restricted cash</t>
  </si>
  <si>
    <t xml:space="preserve">Following
is a summary of cash and cash equivalent and restricted cash at June 30, 2018 and March 31, 2018:
June
30, March 31,
Cash $ 420,665 $ 760,317
Restricted
cash – current 217,914 26,834
Cash,
cash equivalents and restricted cash $ 638,579 $ 787,151 </t>
  </si>
  <si>
    <t>PROPERTY AND EQUIPMENT (Tables)</t>
  </si>
  <si>
    <t>Schedule of oil and natural gas properties</t>
  </si>
  <si>
    <t>Below
are the components of Camber’s oil and gas properties recorded at:
June
30, March
31,
Oil and
gas properties subject to amortization $ 62,271,748 $ 60,760,056
Oil and gas properties
not subject to amortization 28,013,365 28,016,989
Capitalized
asset retirement costs 326,412 322,470
Total oil and gas properties 90,611,525 89.099,515
Accumulated
depreciation, depletion and amortization (77,411,683 ) (76,555,320 )
Net
capitalized costs $ 13,199,842 $ 12,544,195</t>
  </si>
  <si>
    <t>Schedule of purchase price net assets acquired in connection with acquisition</t>
  </si>
  <si>
    <t xml:space="preserve">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three-month periods ended June 30, 2018 and 2017,
respectively.
2018 2017
Carrying
amount at beginning of period $ 979,159 $ 2.045,847
Accretion 2,264 35,100
Change
in estimate 3,942 (9,945 )
Carrying
amount at end of period $ 985,365 $ 2,071,002 </t>
  </si>
  <si>
    <t>NOTES PAYABLE AND DEBENTURE (Tables)</t>
  </si>
  <si>
    <t>Schedule of notes payable and debenture</t>
  </si>
  <si>
    <t xml:space="preserve">The
Company’s notes payable and debenture consisted of the following:
June
30, March
31,
Debenture $ 495,000 $ 495,000
Note
Payable - IBC 36,943,617 36,943,617
37,438,617 37,438,617
Unamortized
debt discount (1,246,938 ) (1,499,647 )
Total Notes Payable
and Debenture 36,191,679 35,938,970
Less
current portion (36,191,679 ) (35,938,970 )
Long-term
portion $ — $ — </t>
  </si>
  <si>
    <t>DERIVATIVES (Tables)</t>
  </si>
  <si>
    <t>Schedule of activity for derivative warrant instruments</t>
  </si>
  <si>
    <t xml:space="preserve">Activities
for derivative warrant instruments during the three months ended June 30, 2018 and 2017 were as follows:
2018 2017
Carrying
amount at beginning of period $ 5 $ 21,662
Change
in fair value — (15,171 )
Carrying
amount at end of period $ 5 $ 6,491 </t>
  </si>
  <si>
    <t>REVENUE FROM CONTRACTS WITH CUSTOMERS (Tables)</t>
  </si>
  <si>
    <t>Schedule of disaggregates revenue by significant product</t>
  </si>
  <si>
    <t xml:space="preserve">The
following table disaggregates revenue by significant product type for the three months ended June 30, 2018:
Oil
sales $ 200,069
Natural gas sales 473,513
Natural
gas liquids sales 1,021,114
Total
revenue from customers $ 1,694,696 </t>
  </si>
  <si>
    <t>STOCKHOLDERS' DEFICIT (Tables)</t>
  </si>
  <si>
    <t>Schedule of common stock activity</t>
  </si>
  <si>
    <t xml:space="preserve">The
following summarizes the Company’s common stock activity during the three-month period ended June 30, 2018:
Common
Shares
Amount
(a) Per
Share Issued
and Outstanding Shares
Balance at March 31, 2018 5,758,970
Preferred
Stock Series C Conversion (b) — — 10,141,725
Preferred
Stock Series B Dividends 1,350 0.77 1,751
Warrants
– Abeyance (b) — — 308,411
Issuance
of Common Stock of Prior Conversion of Convertible Notes — — 141,982
Balance at June
30, 2018 16,352,839 </t>
  </si>
  <si>
    <t>Schedule of outstanding warrants</t>
  </si>
  <si>
    <t>The
following is a summary of the Company’s outstanding warrants at June 30, 2018:
Warrants Exercise Expiration Intrinsic
Value at
Outstanding Price
($) Date June
30, 2018
448 (1) 0.25 August
13, 2018 114
2,667 (2) 69.82 April 21, 2019 —
4,972 (3) 37.50 April 21, 2021 —
64,000 (4) 6.25 June 12, 2022 —
1,000,000 (5) 0.39 May 24, 2023 113,900
1,072,088 $ 114,014
(1) Warrants issued
in connection with the Rogers Loan. The warrants were exercisable on the grant date (August 13, 2013) and remain exercisable
until August 13, 2018. The exercise price was lowered to $0.01 per share on August 12, 2015.
(2) Warrants issued
in connection with the sale of units in the Company’s unit offering in April 2014. The Warrants became exercisable on
April 21, 2014 and will remain exercisable thereafter until April 21, 2019.
(3) Warrants issued
in connection with the sale of convertible notes. The warrants were exercisable on the grant date (April 26, 2016) and remain
exercisable until April 26, 2021.
(4) Warrants issued
in connection with the Initial Tranche of the funding from Vantage. The warrants were exercisable on the grant date (June
12, 2017) and remain exercisable until June 12, 2022.
(5) Warrants issued
in connection with the Severance Agreement with Richard Azar. The warrants were exercisable on the grant date (May 25, 2018)
and remain exercisable until May 24, 2023.</t>
  </si>
  <si>
    <t>SHARE-BASED COMPENSATION (Tables)</t>
  </si>
  <si>
    <t>Summary of remaining terms of stock options outstanding</t>
  </si>
  <si>
    <t xml:space="preserve">The
following tabulation summarizes the remaining terms of the options outstanding:
Exercise Remaining Options Options
Price
($) Life
(Yrs.) Outstanding Exercisable
1,294 2.3 78 78
Total 78 78 </t>
  </si>
  <si>
    <t>LOSS PER COMMON SHARE (Tables)</t>
  </si>
  <si>
    <t>Schedule of loss per share</t>
  </si>
  <si>
    <t xml:space="preserve">Supplemental disclosures for loss per share are as follows:
Three
Months Ended June 30,
2018 2017
Net
loss $ (3,512,097 ) $ (3,048,978 )
Less
preferred dividends (700,344 ) (359,294 )
Net
loss attributable to common stockholders $ (4,212,441 ) $ (3,408,272 )
Weighted
average number of common shares - basic and diluted 9,501,394 1,217,043
Loss
per common share - basic and diluted $ (0.44 ) $ (2.80 ) </t>
  </si>
  <si>
    <t>SUPPLEMENTAL CASH FLOW INFORMATION (Tables)</t>
  </si>
  <si>
    <t>Schedule of supplemental cash flow information</t>
  </si>
  <si>
    <t xml:space="preserve">Net cash paid for interest and income taxes
was as follows:
Three Months Ended June 30,
2018 2017
Interest $ 220,881 $ 584,472
Income taxes $ — $ — Non-cash investing and financing activities
included the following:
Three
Months Ended June 30,
2018 2017
Increase in Accounts Payable for Accrued Capital Expenditures $ 744,803 $ 4,395
Issuance
of Common Stock of Prior Conversion of Convertible Notes $ 142 $ —
Change
in Estimate for Asset Retirement Obligations $ 3,942 $ 9,945
Debt
Discounts on Notes Payable $ — $ 36,712
Issuance
of Common Stock for Common Stock Payable $ — $ 23,573
Stock
Dividends Distributable but not Issued $ 698,996 $ 359,235
Issuance
of Stock Dividends $ 1,348 $ 59
Conversion
of Preferred Stock B to Common Stock $ — $ 1,025
Conversion
of Preferred Stock C to Common Stock $ 10,142 $ 1,275
Warrants
Issued in Abeyance $ 308 $ — </t>
  </si>
  <si>
    <t>GENERAL (Details Narrative)</t>
  </si>
  <si>
    <t>Mar. 05, 2018shares</t>
  </si>
  <si>
    <t>Apr. 19, 2016</t>
  </si>
  <si>
    <t>Jun. 30, 2018shares</t>
  </si>
  <si>
    <t>Mar. 31, 2018shares</t>
  </si>
  <si>
    <t>Mar. 01, 2018shares</t>
  </si>
  <si>
    <t>Jan. 10, 2018shares</t>
  </si>
  <si>
    <t>Jan. 09, 2018shares</t>
  </si>
  <si>
    <t>Description of reverse stock split</t>
  </si>
  <si>
    <t>1-for-25 reverse stock split of all outstanding common
stock shares of the Company (the “Amendment”). The reverse stock split was effective on March 5, 2018.</t>
  </si>
  <si>
    <t>Reverse stock split ratio</t>
  </si>
  <si>
    <t>Shares outstanding</t>
  </si>
  <si>
    <t>LIQUIDITY AND GOING CONCERN CONSIDERATIONS (Details Narrative) - USD ($)</t>
  </si>
  <si>
    <t>Nov. 09, 2017</t>
  </si>
  <si>
    <t>Oct. 05, 2017</t>
  </si>
  <si>
    <t>Aug. 23, 2017</t>
  </si>
  <si>
    <t>Aug. 02, 2017</t>
  </si>
  <si>
    <t>Jul. 20, 2017</t>
  </si>
  <si>
    <t>Jul. 17, 2017</t>
  </si>
  <si>
    <t>Dec. 23, 2016</t>
  </si>
  <si>
    <t>Nov. 17, 2016</t>
  </si>
  <si>
    <t>Oct. 07, 2016</t>
  </si>
  <si>
    <t>Sep. 02, 2016</t>
  </si>
  <si>
    <t>Aug. 25, 2016</t>
  </si>
  <si>
    <t>Apr. 06, 2016</t>
  </si>
  <si>
    <t>Dec. 30, 2015</t>
  </si>
  <si>
    <t>Feb. 12, 2018</t>
  </si>
  <si>
    <t>Feb. 08, 2018</t>
  </si>
  <si>
    <t>Dec. 30, 2016</t>
  </si>
  <si>
    <t>Sep. 01, 2016</t>
  </si>
  <si>
    <t>Current liabilities</t>
  </si>
  <si>
    <t>Current assets</t>
  </si>
  <si>
    <t>Working capital deficit</t>
  </si>
  <si>
    <t>Change in working capital deficit</t>
  </si>
  <si>
    <t>Repayment of note payable</t>
  </si>
  <si>
    <t>Warrant exercise price</t>
  </si>
  <si>
    <t>Number of shares issued</t>
  </si>
  <si>
    <t>Proceeds from purchase of shares</t>
  </si>
  <si>
    <t>Net receivable</t>
  </si>
  <si>
    <t>Principal balance of short-term promissory note</t>
  </si>
  <si>
    <t>Debt discount</t>
  </si>
  <si>
    <t>Stock conversion price (in dollars per share)</t>
  </si>
  <si>
    <t>Share price</t>
  </si>
  <si>
    <t>Redeemable Convertible Subordinated Debenture [Member]</t>
  </si>
  <si>
    <t>Unamortized debt issuance costs</t>
  </si>
  <si>
    <t>Accrued interest</t>
  </si>
  <si>
    <t>Debt instrument face amount</t>
  </si>
  <si>
    <t>Shares of common stock issued for debt</t>
  </si>
  <si>
    <t>Institutional Investors [Member]</t>
  </si>
  <si>
    <t>Shares called by warrant</t>
  </si>
  <si>
    <t>Institutional Investors [Member] | First Warrant [Member]</t>
  </si>
  <si>
    <t>Number of common stock issued upon warrant exercise</t>
  </si>
  <si>
    <t>Number of additional common stock issued upon warrant exercise</t>
  </si>
  <si>
    <t>Description of beneficial ownership limitation</t>
  </si>
  <si>
    <t>Beneficial
ownership limitation (4.99% of the Company’s outstanding common stock).</t>
  </si>
  <si>
    <t>Proceeds from warrant exercises</t>
  </si>
  <si>
    <t>Placement agent fees</t>
  </si>
  <si>
    <t>Institutional Investors [Member] | First Warrant [Member] | Redeemable Convertible Subordinated Debenture [Member]</t>
  </si>
  <si>
    <t>Funding Agreement [Member] | Vantage Fund [Member]</t>
  </si>
  <si>
    <t>Vantage funding agreement amount</t>
  </si>
  <si>
    <t>Intitial tranche funding</t>
  </si>
  <si>
    <t>Proceeds from note payable</t>
  </si>
  <si>
    <t>Funding Agreement [Member] | Vantage Fund [Member] | Warrants [Member]</t>
  </si>
  <si>
    <t>Warrant term</t>
  </si>
  <si>
    <t>3 years</t>
  </si>
  <si>
    <t>Loan Agreement [Member] | Vantage Fund [Member]</t>
  </si>
  <si>
    <t>Proceeds from issuance of debt</t>
  </si>
  <si>
    <t>Repayment of debt</t>
  </si>
  <si>
    <t>Securities Purchase Agreement [Member] | Institutional Investors [Member]</t>
  </si>
  <si>
    <t>Share purchase agreement value</t>
  </si>
  <si>
    <t>Securities Purchase Agreement [Member] | Institutional Investors [Member] | 6% Series C Redeemable Convertible Preferred Stock [Member]</t>
  </si>
  <si>
    <t>Shares of common stock issued on conversion</t>
  </si>
  <si>
    <t>Original issue discount</t>
  </si>
  <si>
    <t>5.00%</t>
  </si>
  <si>
    <t>Proceeds from sale of shares</t>
  </si>
  <si>
    <t>Securities Purchase Agreement [Member] | Institutional Investors [Member] | Series C Preferred Stock [Member]</t>
  </si>
  <si>
    <t>Securities Purchase Agreement [Member] | Institutional Investors [Member] | Series C Preferred Stock [Member] | First Closing [Member]</t>
  </si>
  <si>
    <t>Securities Purchase Agreement [Member] | Institutional Investors [Member] | Series C Preferred Stock [Member] | Second Closing [Member]</t>
  </si>
  <si>
    <t>Securities Purchase Agreement [Member] | Institutional Investors [Member] | Series C Preferred Stock [Member] | Third Closing [Member]</t>
  </si>
  <si>
    <t>Securities Purchase Agreement [Member] | Institutional Investors [Member] | Series C Preferred Stock [Member] | Fourth Closing [Member]</t>
  </si>
  <si>
    <t>Securities Purchase Agreement [Member] | Institutional Investors [Member] | Series C Preferred Stock [Member] | Fifth Closing [Member]</t>
  </si>
  <si>
    <t>Securities Purchase Agreement [Member] | Institutional Investors [Member] | Series C Preferred Stock [Member] | Sixth Closing [Member]</t>
  </si>
  <si>
    <t>Securities Purchase Agreement [Member] | Institutional Investors [Member] | Series C Preferred Stock [Member] | Seventh Closing [Member]</t>
  </si>
  <si>
    <t>Securities Purchase Agreement [Member] | Institutional Investors [Member] | Redeemable Convertible Subordinated Debenture [Member]</t>
  </si>
  <si>
    <t>Notes payable</t>
  </si>
  <si>
    <t>Interest rate</t>
  </si>
  <si>
    <t>6.00%</t>
  </si>
  <si>
    <t>Securities Purchase Agreement [Member] | Institutional Investors [Member] | First Warrant [Member] | Redeemable Convertible Subordinated Debenture [Member]</t>
  </si>
  <si>
    <t>Securities Purchase Agreement [Member] | Institutional Investors [Member] | Second Warrant [Member] | 6% Series C Redeemable Convertible Preferred Stock [Member]</t>
  </si>
  <si>
    <t>Asset Purchase Agreement [Member] | 23 Different Entities &amp; Individuals [Member] | Mid-Continent Region [Member]</t>
  </si>
  <si>
    <t>Cash paid for acquisition</t>
  </si>
  <si>
    <t>Asset Purchase Agreement [Member] | 23 Different Entities &amp; Individuals [Member] | Mid-Continent Region [Member] | Common Stock [Member]</t>
  </si>
  <si>
    <t>Number of shares issued in acquisition</t>
  </si>
  <si>
    <t>Asset Purchase Agreement [Member] | Series B Preferred Stock [Member] | 23 Different Entities &amp; Individuals [Member] | Mid-Continent Region [Member]</t>
  </si>
  <si>
    <t>Asset Purchase Agreement [Member] | Seller 2 [Member]</t>
  </si>
  <si>
    <t>Agreed assets value</t>
  </si>
  <si>
    <t>Deficiency for agreed assets value</t>
  </si>
  <si>
    <t>Value of assets acquired in clearing of deficiency</t>
  </si>
  <si>
    <t>Purchase Agreement [Member] | 23 Different Entities &amp; Individuals [Member] | Mid-Continent Region [Member]</t>
  </si>
  <si>
    <t>Commercial bank debt assumed in acquisition</t>
  </si>
  <si>
    <t>LIQUIDITY AND GOING CONCERN CONSIDERATIONS (Details Narrative 1)</t>
  </si>
  <si>
    <t>Jul. 12, 2018USD ($)$ / shares</t>
  </si>
  <si>
    <t>Nov. 09, 2017USD ($)ft²a</t>
  </si>
  <si>
    <t>Oct. 03, 2017USD ($)</t>
  </si>
  <si>
    <t>Aug. 25, 2017USD ($)</t>
  </si>
  <si>
    <t>Mar. 09, 2017USD ($)shares</t>
  </si>
  <si>
    <t>Dec. 23, 2016shares</t>
  </si>
  <si>
    <t>Mar. 31, 2018USD ($)</t>
  </si>
  <si>
    <t>Aug. 03, 2018USD ($)</t>
  </si>
  <si>
    <t>Jun. 30, 2018USD ($)shares</t>
  </si>
  <si>
    <t>Apr. 30, 2018shares</t>
  </si>
  <si>
    <t>Jan. 31, 2018USD ($)</t>
  </si>
  <si>
    <t>Dec. 31, 2017USD ($)</t>
  </si>
  <si>
    <t>Dec. 15, 2017USD ($)</t>
  </si>
  <si>
    <t>Sep. 30, 2017USD ($)</t>
  </si>
  <si>
    <t>Aug. 25, 2016USD ($)</t>
  </si>
  <si>
    <t>Aug. 13, 2013USD ($)</t>
  </si>
  <si>
    <t>Number of shares issued | shares</t>
  </si>
  <si>
    <t>Net book value of oil and gas properties</t>
  </si>
  <si>
    <t>NFP Energy LLC [Member] | Gaines County, Texas [Member]</t>
  </si>
  <si>
    <t>Remaining area of land | ft²</t>
  </si>
  <si>
    <t>Investor [Member]</t>
  </si>
  <si>
    <t>Number of common stock issued upon warrant exercise | shares</t>
  </si>
  <si>
    <t>Investor [Member] | Warrants [Member]</t>
  </si>
  <si>
    <t>Number of warrant exercise</t>
  </si>
  <si>
    <t>Security Agreement - Rogers [Member]</t>
  </si>
  <si>
    <t>Additional discount recognized</t>
  </si>
  <si>
    <t>Non Related Individual Note [Member]</t>
  </si>
  <si>
    <t>Maturity date</t>
  </si>
  <si>
    <t>Mar. 9,
		2018</t>
  </si>
  <si>
    <t>Principal amount</t>
  </si>
  <si>
    <t>Shares of common stock issued for debt | shares</t>
  </si>
  <si>
    <t>Fair value of shares issued for debt</t>
  </si>
  <si>
    <t>Letter Loan - Ms. Rogers [Member]</t>
  </si>
  <si>
    <t>Letter Loan - Ms. Rogers [Member] | CATI Subsidiary [Member]</t>
  </si>
  <si>
    <t>Default interest payable</t>
  </si>
  <si>
    <t>Proceeds from foreclosure sales applied to outstanding debt</t>
  </si>
  <si>
    <t>Mr. Alan Dreeben [Member] | 6% Promissory Note [Member]</t>
  </si>
  <si>
    <t>Mr. Alan Dreeben [Member] | 6% Promissory Note [Member] | Texas [Member]</t>
  </si>
  <si>
    <t>Area of sale of oil and gas properties | a</t>
  </si>
  <si>
    <t>Fortuna Resources Permian [Member] | NFP Energy LLC [Member] | Gaines County, Texas [Member]</t>
  </si>
  <si>
    <t>Payment to joint venture entity for sale of oil and gas properties</t>
  </si>
  <si>
    <t>Loan Agreement [Member] | International Bank of Commerce [Member]</t>
  </si>
  <si>
    <t>Net worth to be retained</t>
  </si>
  <si>
    <t>Accured interest</t>
  </si>
  <si>
    <t>Missed loan payment, leading to default action</t>
  </si>
  <si>
    <t>Loan Agreement [Member] | N&amp;B Energy LLC [Member] | International Bank of Commerce [Member]</t>
  </si>
  <si>
    <t>Proceeds from divestiture of businesses</t>
  </si>
  <si>
    <t>Asset Purchase Agreement [Member] | Mr. Schnur [Member]</t>
  </si>
  <si>
    <t>Gross receivable</t>
  </si>
  <si>
    <t>Asset Purchase Agreement [Member] | N&amp;B Energy LLC [Member] | Segundo Resources, LLC (Affiliate of RAD2) [Member]</t>
  </si>
  <si>
    <t>Compromise Settlement Agreement [Member] | Segundo Resources, LLC (Affiliate of RAD2) [Member]</t>
  </si>
  <si>
    <t>Surrender value</t>
  </si>
  <si>
    <t>Share price (in dollars per share) | $ / shares</t>
  </si>
  <si>
    <t>SUMMARY OF SIGNIFICANT ACCOUNTING POLICIES (Details) - USD ($)</t>
  </si>
  <si>
    <t>Net cash provided by (used in) financing activities</t>
  </si>
  <si>
    <t>Previously Reported [Member]</t>
  </si>
  <si>
    <t>Restatement Adjustment [Member]</t>
  </si>
  <si>
    <t>As Revised [Member]</t>
  </si>
  <si>
    <t>SUMMARY OF SIGNIFICANT ACCOUNTING POLICIES (Details 1) - USD ($)</t>
  </si>
  <si>
    <t>Restricted cash current</t>
  </si>
  <si>
    <t>Cash, cash equivalents and restricted cash</t>
  </si>
  <si>
    <t>SUMMARY OF SIGNIFICANT ACCOUNTING POLICIES (Details Narrative) - USD ($)</t>
  </si>
  <si>
    <t>PROPERTY AND EQUIPMENT (Details) - USD ($)</t>
  </si>
  <si>
    <t>Jan. 31, 2018</t>
  </si>
  <si>
    <t>Components of oil and gas properties recorded at cost</t>
  </si>
  <si>
    <t>Oil and gas properties subject to amortization</t>
  </si>
  <si>
    <t>Oil and gas properties not subject to amortization</t>
  </si>
  <si>
    <t>Capitalized asset retirement costs</t>
  </si>
  <si>
    <t>Total oil &amp; gas properties</t>
  </si>
  <si>
    <t>Accumulated depreciation, depletion and amortization</t>
  </si>
  <si>
    <t>Net Capitalized Costs</t>
  </si>
  <si>
    <t>PROPERTY AND EQUIPMENT (Details 1) - USD ($)</t>
  </si>
  <si>
    <t>Fair value of net assets at August 25, 2016:</t>
  </si>
  <si>
    <t>Impairment of oil and gas properties</t>
  </si>
  <si>
    <t>Purchase Price on August 25, 2016:</t>
  </si>
  <si>
    <t>Fair value of common stock issued</t>
  </si>
  <si>
    <t>Fair value of Series B Preferred Stock issued</t>
  </si>
  <si>
    <t>Assumption of debt</t>
  </si>
  <si>
    <t>Cash paid at closing</t>
  </si>
  <si>
    <t>Total purchase price</t>
  </si>
  <si>
    <t>Accounts receivable</t>
  </si>
  <si>
    <t>Total current assets acquired</t>
  </si>
  <si>
    <t>Oil and gas properties</t>
  </si>
  <si>
    <t>Total assets acquired</t>
  </si>
  <si>
    <t>Asset retirement obligations</t>
  </si>
  <si>
    <t>Total liabilities acquired</t>
  </si>
  <si>
    <t>Net assets acquired</t>
  </si>
  <si>
    <t>Total Purchase Price</t>
  </si>
  <si>
    <t>Cash funding (due at closing)</t>
  </si>
  <si>
    <t>Loan Commitment fee (due at closing)</t>
  </si>
  <si>
    <t>Lien Payoff (due at closing)</t>
  </si>
  <si>
    <t>Restricted cash (received at closing)</t>
  </si>
  <si>
    <t>Cash (received at closing)</t>
  </si>
  <si>
    <t>Debt payable after closing</t>
  </si>
  <si>
    <t>PROPERTY AND EQUIPMENT (Details Narrative)</t>
  </si>
  <si>
    <t>Nov. 09, 2017USD ($)ft²</t>
  </si>
  <si>
    <t>Aug. 25, 2016USD ($)shares</t>
  </si>
  <si>
    <t>Apr. 02, 2016ft²</t>
  </si>
  <si>
    <t>Dec. 30, 2015USD ($)shares</t>
  </si>
  <si>
    <t>Apr. 30, 2016USD ($)</t>
  </si>
  <si>
    <t>Feb. 28, 2014USD ($)</t>
  </si>
  <si>
    <t>Jun. 30, 2018USD ($)$ / Boe</t>
  </si>
  <si>
    <t>Jun. 30, 2017USD ($)$ / Boe</t>
  </si>
  <si>
    <t>Mar. 31, 2017USD ($)ft²</t>
  </si>
  <si>
    <t>Sep. 30, 2018USD ($)</t>
  </si>
  <si>
    <t>Apr. 30, 2018USD ($)</t>
  </si>
  <si>
    <t>Jan. 31, 2018USD ($)ft²</t>
  </si>
  <si>
    <t>Aug. 02, 2017USD ($)</t>
  </si>
  <si>
    <t>Jan. 31, 2017USD ($)</t>
  </si>
  <si>
    <t>Amortization expense per barrel of oil equivalent | $ / Boe</t>
  </si>
  <si>
    <t>Impairment of oil and gas</t>
  </si>
  <si>
    <t>Impairment of oil and gas related to proved properties</t>
  </si>
  <si>
    <t>Impairment of oil and gas related to lease expiration</t>
  </si>
  <si>
    <t>Book value of Permian Rights</t>
  </si>
  <si>
    <t>Payment to purchase of property</t>
  </si>
  <si>
    <t>Monthly stated rent</t>
  </si>
  <si>
    <t>Area of land | ft²</t>
  </si>
  <si>
    <t>Committed lease payments</t>
  </si>
  <si>
    <t>Accrued rent expense</t>
  </si>
  <si>
    <t>Write-off on depreciated property and equipment</t>
  </si>
  <si>
    <t>Loss on re-locating of property</t>
  </si>
  <si>
    <t>Proceeds from sale of oil and gas properties</t>
  </si>
  <si>
    <t>Loss on sale of property</t>
  </si>
  <si>
    <t>Equipment under capital leases</t>
  </si>
  <si>
    <t>Obligation under capital leases</t>
  </si>
  <si>
    <t>Borrowing rate capital leases</t>
  </si>
  <si>
    <t>35.00%</t>
  </si>
  <si>
    <t>450 Gears Road, Suite 780, Houston [Member]</t>
  </si>
  <si>
    <t>Lease term</t>
  </si>
  <si>
    <t>65 months</t>
  </si>
  <si>
    <t>Sublease monthly rent</t>
  </si>
  <si>
    <t>Eagleford and Austin Chalk [Member]</t>
  </si>
  <si>
    <t>Rent receivable Year 1</t>
  </si>
  <si>
    <t>Rent receivable Year 2</t>
  </si>
  <si>
    <t>Rent receivable Year 3</t>
  </si>
  <si>
    <t>CATI Subsidiary [Member] | Letter Loan - Ms. Rogers [Member]</t>
  </si>
  <si>
    <t>23 Different Entities &amp; Individuals [Member] | Mid-Continent Region [Member] | Asset Purchase Agreement [Member]</t>
  </si>
  <si>
    <t>23 Different Entities &amp; Individuals [Member] | Mid-Continent Region [Member] | Purchase Agreement [Member]</t>
  </si>
  <si>
    <t>23 Different Entities &amp; Individuals [Member] | Common Stock [Member] | Mid-Continent Region [Member] | Asset Purchase Agreement [Member]</t>
  </si>
  <si>
    <t>Number of shares issued in acquisition | shares</t>
  </si>
  <si>
    <t>Effective date of acquisition</t>
  </si>
  <si>
    <t>Apr. 1,
		2016</t>
  </si>
  <si>
    <t>23 Different Entities &amp; Individuals [Member] | Series B Preferred Stock [Member] | Mid-Continent Region [Member] | Asset Purchase Agreement [Member]</t>
  </si>
  <si>
    <t>Gain on sale of oil and gas properties</t>
  </si>
  <si>
    <t>ASSET RETIREMENT OBLIGATIONS (Details) - USD ($)</t>
  </si>
  <si>
    <t>Reconciliation of carrying amounts of asset retirement obligations</t>
  </si>
  <si>
    <t>Carrying amount at beginning of period</t>
  </si>
  <si>
    <t>Accretion</t>
  </si>
  <si>
    <t>Change in estimate</t>
  </si>
  <si>
    <t>Carrying amount at end of period</t>
  </si>
  <si>
    <t>NOTES PAYABLE AND DEBENTURE (Details) - USD ($)</t>
  </si>
  <si>
    <t>Gross Notes Payable and Debenture</t>
  </si>
  <si>
    <t>Unamortized debt discount</t>
  </si>
  <si>
    <t>Total Notes Payable and Debenture</t>
  </si>
  <si>
    <t>Less current portion</t>
  </si>
  <si>
    <t>Debenture [Member]</t>
  </si>
  <si>
    <t>5% Promissory Note [Member] | Loan Agreement [Member] | International Bank of Commerce [Member] | Mr. Richard N. Azar II [Member]</t>
  </si>
  <si>
    <t>NOTES PAYABLE AND DEBENTURE (Details Narrative)</t>
  </si>
  <si>
    <t>Aug. 23, 2018shares</t>
  </si>
  <si>
    <t>Aug. 23, 2017USD ($)shares$ / shares</t>
  </si>
  <si>
    <t>Aug. 26, 2016USD ($)shares</t>
  </si>
  <si>
    <t>Apr. 06, 2016USD ($)$ / sharesshares</t>
  </si>
  <si>
    <t>Jun. 30, 2017USD ($)shares</t>
  </si>
  <si>
    <t>Oct. 07, 2016shares</t>
  </si>
  <si>
    <t>Principal payment of promissory note</t>
  </si>
  <si>
    <t>Number of common shares issued from conversion | shares</t>
  </si>
  <si>
    <t>Redeemable Convertible Subordinated Debenture [Member] | Investor [Member]</t>
  </si>
  <si>
    <t>Certain Sellers [Member] | Promissory Note [Member]</t>
  </si>
  <si>
    <t>Proceeds from notes payable</t>
  </si>
  <si>
    <t>Description of notes interest rates</t>
  </si>
  <si>
    <t>Accrue interest at the rate of 2% per annum above
the prime rate, subject to a floor of 5.5% (currently 6.25% per annum)</t>
  </si>
  <si>
    <t>Description of late payment charges</t>
  </si>
  <si>
    <t>If the Company fails to make any payment due to IBC
within 10 days of its due date, IBC is due a late payment of 5% of the amount past due (subject to a minimum of $10 and a maximum
of $1,500 per late payment</t>
  </si>
  <si>
    <t>Loan Agreement [Member] | International Bank of Commerce [Member] | 5% Promissory Note [Member]</t>
  </si>
  <si>
    <t>Debt maturity date</t>
  </si>
  <si>
    <t>Aug. 25,
		2019</t>
  </si>
  <si>
    <t>Notes interest rate</t>
  </si>
  <si>
    <t>5.50%</t>
  </si>
  <si>
    <t>Loan origination fee</t>
  </si>
  <si>
    <t>Description of notes repayment terms</t>
  </si>
  <si>
    <t xml:space="preserve">Monthly
payments under the note equal to the greater of (i) $425,000; and (ii) fifty percent (50%) of our monthly net income. </t>
  </si>
  <si>
    <t>The
note accrues annual interest at 2% above the prime rate then in effect, subject to a minimum interest rate of 5.5% per annum.</t>
  </si>
  <si>
    <t>Sinking fund payment</t>
  </si>
  <si>
    <t>Description of notes collateral</t>
  </si>
  <si>
    <t>Secured
by a Security Interest in substantially all of our assets and properties, pursuant to three Security Agreements. Also, each of
the Guarantors guaranteed the repayment of a portion of the Loan Agreement pursuant to a Limited Guaranty Agreement.</t>
  </si>
  <si>
    <t>Loan Agreement [Member] | International Bank of Commerce [Member] | 5% Promissory Note [Member] | Mr. Richard N. Azar II [Member]</t>
  </si>
  <si>
    <t>Loan Agreement [Member] | RAD2 Minerals [Member] | 5% Promissory Note [Member] | Mr. Richard N. Azar II [Member]</t>
  </si>
  <si>
    <t>Number of shares pledging | shares</t>
  </si>
  <si>
    <t>Loan Agreement [Member] | DBS Investments, Ltd. [Member] | 5% Promissory Note [Member] | Mr. Richard N. Azar II [Member]</t>
  </si>
  <si>
    <t>Loan Agreement [Member] | Saxum Energy, LLC [Member] | 5% Promissory Note [Member] | Mr. Richard N. Azar II [Member]</t>
  </si>
  <si>
    <t>Conversion price (in dollars per share) | $ / shares</t>
  </si>
  <si>
    <t>Shares of common stock issued on conversion | shares</t>
  </si>
  <si>
    <t>Securities Purchase Agreement [Member] | Institutional Investors [Member] | Redeemable Convertible Subordinated Debenture [Member] | First Warrant [Member]</t>
  </si>
  <si>
    <t>COMMITMENTS AND CONTINGENCIES (Details Narrative) - USD ($)</t>
  </si>
  <si>
    <t>Jan. 12, 2018</t>
  </si>
  <si>
    <t>Aug. 15, 2018</t>
  </si>
  <si>
    <t>Feb. 15, 2018</t>
  </si>
  <si>
    <t>Lease Impairment</t>
  </si>
  <si>
    <t>Petroflow Matter [Member]</t>
  </si>
  <si>
    <t>Date lawsuit filed</t>
  </si>
  <si>
    <t>Settlement payments</t>
  </si>
  <si>
    <t>Total legal fees</t>
  </si>
  <si>
    <t>Legal fees paid by company</t>
  </si>
  <si>
    <t>Total expense</t>
  </si>
  <si>
    <t>Stock issued for services (shares)</t>
  </si>
  <si>
    <t>Stock price of shares issued</t>
  </si>
  <si>
    <t>Short-Swing Profits [Member]</t>
  </si>
  <si>
    <t>September 28, 2017</t>
  </si>
  <si>
    <t>Name of defendants</t>
  </si>
  <si>
    <t>Aaron Rubenstein, a purported shareholder</t>
  </si>
  <si>
    <t>Lawsuit allegations</t>
  </si>
  <si>
    <t>Alleged short-swing profits from Mr. Azar and his
related entities under Section 16(b) of the Exchange Act relating to various transactions involving Series B Preferred Stock of
the Company in November 2016 and January 2017.</t>
  </si>
  <si>
    <t>Mr. Schnur [Member] | Amended Employment Agreement [Member]</t>
  </si>
  <si>
    <t>Severance payment</t>
  </si>
  <si>
    <t>Mr. Schnur [Member] | Employment Agreement [Member]</t>
  </si>
  <si>
    <t>Employment agreement terms</t>
  </si>
  <si>
    <t>2 years</t>
  </si>
  <si>
    <t>Base annual salary</t>
  </si>
  <si>
    <t>Base salary payable in cash</t>
  </si>
  <si>
    <t>Base salary payable in stock</t>
  </si>
  <si>
    <t>Change of control period - number of months in computing compensation</t>
  </si>
  <si>
    <t>12 months</t>
  </si>
  <si>
    <t>Change in control - period after occurrence</t>
  </si>
  <si>
    <t>24 months</t>
  </si>
  <si>
    <t>Change in control - percentage of lump sum due officer</t>
  </si>
  <si>
    <t>200.00%</t>
  </si>
  <si>
    <t>Shares granted</t>
  </si>
  <si>
    <t>Amount of montly cash payment</t>
  </si>
  <si>
    <t>Accrued severance costs</t>
  </si>
  <si>
    <t>Mr. Schnur [Member] | Severance Agreement [Member]</t>
  </si>
  <si>
    <t>Amount of installments</t>
  </si>
  <si>
    <t>Purchase of warrant</t>
  </si>
  <si>
    <t>Common stock, exercise price</t>
  </si>
  <si>
    <t>DERIVATIVES (Details) - USD ($)</t>
  </si>
  <si>
    <t>Change in fair value</t>
  </si>
  <si>
    <t>DERIVATIVES (Details Narrative) - Derivative Warrant [Member]</t>
  </si>
  <si>
    <t>1 Months Ended</t>
  </si>
  <si>
    <t>Volatility factor</t>
  </si>
  <si>
    <t>135.42%</t>
  </si>
  <si>
    <t>145.70%</t>
  </si>
  <si>
    <t>179.15%</t>
  </si>
  <si>
    <t>Dividend yield</t>
  </si>
  <si>
    <t>0.00%</t>
  </si>
  <si>
    <t>Expected life</t>
  </si>
  <si>
    <t>5 years</t>
  </si>
  <si>
    <t>81 years</t>
  </si>
  <si>
    <t>Risk free interest rate</t>
  </si>
  <si>
    <t>1.78%</t>
  </si>
  <si>
    <t>1.91%</t>
  </si>
  <si>
    <t>1.24%</t>
  </si>
  <si>
    <t>REVENUE FROM CONTRACTS WITH CUSTOMERS (Details)</t>
  </si>
  <si>
    <t>Jun. 30, 2018USD ($)</t>
  </si>
  <si>
    <t>Total revenue from customers</t>
  </si>
  <si>
    <t>Crude Oil (Bbls) [Member]</t>
  </si>
  <si>
    <t>Natural Gas (Mcf) [Member]</t>
  </si>
  <si>
    <t>Natural Gas Liquids [Member]</t>
  </si>
  <si>
    <t>STOCKHOLDERS' DEFICIT (Details)</t>
  </si>
  <si>
    <t>Jun. 30, 2018USD ($)$ / sharesshares</t>
  </si>
  <si>
    <t>Common stock activity</t>
  </si>
  <si>
    <t>Beginning balance, issued</t>
  </si>
  <si>
    <t>Beginning balance, outstanding</t>
  </si>
  <si>
    <t>Preferred Stock Series C Conversion, shares</t>
  </si>
  <si>
    <t>[1]</t>
  </si>
  <si>
    <t>Preferred Stock Series B Dividends, shares</t>
  </si>
  <si>
    <t>Preferred Stock Series B Dividends, value | $</t>
  </si>
  <si>
    <t>Preferred Stock Series B Dividends, per share | $ / shares</t>
  </si>
  <si>
    <t>Warrants - Abeyance, Shares</t>
  </si>
  <si>
    <t>[2]</t>
  </si>
  <si>
    <t>Issuance of Common Stock of Prior Conversion of Convertible Notes, Shares</t>
  </si>
  <si>
    <t>Ending balance, issued</t>
  </si>
  <si>
    <t>Ending balance, outstanding</t>
  </si>
  <si>
    <t>Net proceeds or fair value on grant date, as applicable.</t>
  </si>
  <si>
    <t>Shares previously held in abeyance until such time as it would not result in the investor exceeding its beneficial ownership limitation (4.99% of the Company's outstanding common stock).</t>
  </si>
  <si>
    <t>STOCKHOLDERS' DEFICIT (Details 1) - USD ($)</t>
  </si>
  <si>
    <t>Warrants outstanding</t>
  </si>
  <si>
    <t>Warrants - Exercise Price 0.25 [Member]</t>
  </si>
  <si>
    <t>Warrant Expiration date</t>
  </si>
  <si>
    <t>Aug. 13,
		2018</t>
  </si>
  <si>
    <t>Warrant intrinsic value</t>
  </si>
  <si>
    <t>Warrants - Exercise Price 69.82 [Member]</t>
  </si>
  <si>
    <t>Apr. 21,
		2019</t>
  </si>
  <si>
    <t>Warrants - Exercise Price 37.50 [Member]</t>
  </si>
  <si>
    <t>[3]</t>
  </si>
  <si>
    <t>Apr. 21,
		2021</t>
  </si>
  <si>
    <t>Warrants - Exercise Price 6.25 [Member]</t>
  </si>
  <si>
    <t>[4]</t>
  </si>
  <si>
    <t>Jun. 12,
		2022</t>
  </si>
  <si>
    <t>Warrants - Exercise Price 0.39 [Member]</t>
  </si>
  <si>
    <t>[5]</t>
  </si>
  <si>
    <t>May 24,
		2023</t>
  </si>
  <si>
    <t>Warrants [Member]</t>
  </si>
  <si>
    <t>Warrants issued in connection with the Rogers Loan. The warrants were exercisable on the grant date (August 13, 2013) and remain exercisable until August 13, 2018.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Warrants issued in connection with the sale of convertible notes. The warrants were exercisable on the grant date (April 26, 2016) and remain exercisable until April 26, 2021.</t>
  </si>
  <si>
    <t>Warrants issued in connection with the Initial Tranche of the funding from Vantage. The warrants were exercisable on the grant date (June 12, 2017) and remain exercisable until June 12, 2022.</t>
  </si>
  <si>
    <t>Warrants issued in connection with the Severance Agreement with Richard Azar. The warrants were exercisable on the grant date (May 25, 2018) and remain exercisable until May 24, 2023.</t>
  </si>
  <si>
    <t>STOCKHOLDERS' DEFICIT (Details Narrative)</t>
  </si>
  <si>
    <t>Jul. 25, 2018</t>
  </si>
  <si>
    <t>Jul. 09, 2018USD ($)shares</t>
  </si>
  <si>
    <t>Apr. 20, 2018shares</t>
  </si>
  <si>
    <t>Mar. 05, 2018</t>
  </si>
  <si>
    <t>Feb. 12, 2018shares</t>
  </si>
  <si>
    <t>Oct. 05, 2017USD ($)shares</t>
  </si>
  <si>
    <t>Oct. 04, 2017USD ($)shares</t>
  </si>
  <si>
    <t>Aug. 23, 2017USD ($)$ / sharesshares</t>
  </si>
  <si>
    <t>Aug. 02, 2017USD ($)$ / sharesshares</t>
  </si>
  <si>
    <t>Jul. 10, 2017USD ($)shares</t>
  </si>
  <si>
    <t>Jun. 19, 2017shares</t>
  </si>
  <si>
    <t>Apr. 04, 2017USD ($)shares</t>
  </si>
  <si>
    <t>Mar. 31, 2017USD ($)shares</t>
  </si>
  <si>
    <t>Nov. 17, 2016USD ($)shares</t>
  </si>
  <si>
    <t>Oct. 07, 2016USD ($)shares</t>
  </si>
  <si>
    <t>Sep. 02, 2016USD ($)shares</t>
  </si>
  <si>
    <t>Sep. 01, 2016USD ($)$ / sharesshares</t>
  </si>
  <si>
    <t>Apr. 19, 2016USD ($)shares</t>
  </si>
  <si>
    <t>Aug. 13, 2018shares</t>
  </si>
  <si>
    <t>Jun. 30, 2017USD ($)$ / sharesshares</t>
  </si>
  <si>
    <t>Mar. 31, 2018USD ($)$ / sharesshares</t>
  </si>
  <si>
    <t>Feb. 08, 2018shares</t>
  </si>
  <si>
    <t>Aug. 25, 2016$ / shares</t>
  </si>
  <si>
    <t>Apr. 26, 2016shares</t>
  </si>
  <si>
    <t>Conversion inducement | $</t>
  </si>
  <si>
    <t>Stock dividend recognized</t>
  </si>
  <si>
    <t>Warrant exercise price (in dollars per share) | $ / shares</t>
  </si>
  <si>
    <t>Interest expense | $</t>
  </si>
  <si>
    <t>Shares issued under share-based compensation plans</t>
  </si>
  <si>
    <t>Value of shares issued under share-based compensation plans | $</t>
  </si>
  <si>
    <t>Fair value of derivative liability | $</t>
  </si>
  <si>
    <t>Change in Fair Value of Derivative Liability | $</t>
  </si>
  <si>
    <t>Warrants Outstanding</t>
  </si>
  <si>
    <t>Proceeds from purchase of shares | $</t>
  </si>
  <si>
    <t>Warrant Conversion, Shares</t>
  </si>
  <si>
    <t>Derivative liability | $</t>
  </si>
  <si>
    <t>Intrinsic value of warrants | $</t>
  </si>
  <si>
    <t>Conversion of debt amount | $</t>
  </si>
  <si>
    <t>Derivative Warrant [Member]</t>
  </si>
  <si>
    <t>Warrants issued during the period (shares)</t>
  </si>
  <si>
    <t>Shares fair value on grant date | $</t>
  </si>
  <si>
    <t>Expected volatility</t>
  </si>
  <si>
    <t>Divident yield</t>
  </si>
  <si>
    <t>Warrant fair value | $</t>
  </si>
  <si>
    <t>Investor [Member] | Debenture [Member]</t>
  </si>
  <si>
    <t>Shares of stock issued on conversion</t>
  </si>
  <si>
    <t>Common Stock [Member]</t>
  </si>
  <si>
    <t>Preferred stock conversion ratio</t>
  </si>
  <si>
    <t>Shares of stock to be issued for unpaid dividends</t>
  </si>
  <si>
    <t>Payment of preferred stock dividend with common stock | $</t>
  </si>
  <si>
    <t>Payment of preferred stock dividend with common stock (shares)</t>
  </si>
  <si>
    <t>Common Stock [Member] | Subsequent Event [Member]</t>
  </si>
  <si>
    <t>Conversion of shares (shares)</t>
  </si>
  <si>
    <t>Preferred stock, shares outstanding</t>
  </si>
  <si>
    <t>Stock conversion price (in dollars per share) | $ / shares</t>
  </si>
  <si>
    <t>Charge to additional paid in capital for stock dividend | $</t>
  </si>
  <si>
    <t>Series C Preferred Stock [Member] | Subsequent Event [Member]</t>
  </si>
  <si>
    <t>Number of shares issued, value | $</t>
  </si>
  <si>
    <t>Series C Preferred Stock [Member] | Subsequent Event [Member] | Minimum [Member]</t>
  </si>
  <si>
    <t>Preferred stock dividend rate</t>
  </si>
  <si>
    <t>24.95%</t>
  </si>
  <si>
    <t>Dividend rate</t>
  </si>
  <si>
    <t>Series C Preferred Stock [Member] | Subsequent Event [Member] | Maximum [Member]</t>
  </si>
  <si>
    <t>34.95%</t>
  </si>
  <si>
    <t>Preferred stock conversion shares</t>
  </si>
  <si>
    <t>Shares issued in acquisition</t>
  </si>
  <si>
    <t>Value of shares issued in acquisition | $</t>
  </si>
  <si>
    <t>Liquidation preference (in dollars per share) | $ / shares</t>
  </si>
  <si>
    <t>Charge to additional paid in-capital | $</t>
  </si>
  <si>
    <t>Dividends payable | $</t>
  </si>
  <si>
    <t>Fair value of preferred shares | $</t>
  </si>
  <si>
    <t>Issuance on shares upon conversion preferred shares</t>
  </si>
  <si>
    <t>Fair value of stock | $</t>
  </si>
  <si>
    <t>Issuance price of common stock | $ / shares</t>
  </si>
  <si>
    <t>Series A Convertible Preferred Stock [Member]</t>
  </si>
  <si>
    <t>Shares of common stock called by warrants</t>
  </si>
  <si>
    <t>Placement agent fees | $</t>
  </si>
  <si>
    <t>Proceeds from warrant exercises | $</t>
  </si>
  <si>
    <t>Institutional Investors [Member] | Warrants Issued in 2014 [Member]</t>
  </si>
  <si>
    <t>Institutional Investors [Member] | Redeemable Convertible Subordinated Debenture [Member] | First Warrant [Member]</t>
  </si>
  <si>
    <t>Institutional Investors [Member] | Common Stock [Member]</t>
  </si>
  <si>
    <t>Number of shares issued upon conversion of debt (shares)</t>
  </si>
  <si>
    <t>Number of shares issued upon conversion of principal debt (shares)</t>
  </si>
  <si>
    <t>Number of shares issued upon conversion of premiums of debt (shares)</t>
  </si>
  <si>
    <t>RAD2 [Member] | Series B Preferred Stock [Member]</t>
  </si>
  <si>
    <t>Segundo Resources, LLC (Affiliate of RAD2) [Member] | Series B Preferred Stock [Member]</t>
  </si>
  <si>
    <t>Value of shares issued on conversion | $</t>
  </si>
  <si>
    <t>Securities Purchase Agreement [Member] | Institutional Investors [Member] | Series C Preferred Stock [Member] | Ninth Closing [Member]</t>
  </si>
  <si>
    <t>Securities Purchase Agreement [Member] | Institutional Investors [Member] | Series C Preferred Stock [Member] | Ninth Closing [Member] | Investor [Member]</t>
  </si>
  <si>
    <t>Proceeds from sale of shares | $</t>
  </si>
  <si>
    <t>Stock original issue discount | $</t>
  </si>
  <si>
    <t>Legal fees | $</t>
  </si>
  <si>
    <t>Securities Purchase Agreement [Member] | Institutional Investors [Member] | Common Stock [Member]</t>
  </si>
  <si>
    <t>Vantage funding agreement amount | $</t>
  </si>
  <si>
    <t>Intitial tranche funding | $</t>
  </si>
  <si>
    <t>Warrants expired during period</t>
  </si>
  <si>
    <t>Convertible Promissory Note Purchase Agreement [Member] | 6% Convertible Promissory Notes [Member]</t>
  </si>
  <si>
    <t>Digital Marketing Advisor [Member]</t>
  </si>
  <si>
    <t>Amount payable under agreement | $</t>
  </si>
  <si>
    <t>Amount payable under agreement term | $</t>
  </si>
  <si>
    <t>Issuance of restricted stock award</t>
  </si>
  <si>
    <t>Number of shares issuable under agreement</t>
  </si>
  <si>
    <t>SHARE-BASED COMPENSATION (Details)</t>
  </si>
  <si>
    <t>Jun. 30, 2018$ / sharesshares</t>
  </si>
  <si>
    <t>Options outstanding</t>
  </si>
  <si>
    <t>Exercise price | $ / shares</t>
  </si>
  <si>
    <t>Remaining Life</t>
  </si>
  <si>
    <t>2 years 3 months 18 days</t>
  </si>
  <si>
    <t>Options Outstanding</t>
  </si>
  <si>
    <t>Options Exercisable</t>
  </si>
  <si>
    <t>SHARE-BASED COMPENSATION (Details Narrative) - USD ($)</t>
  </si>
  <si>
    <t>Stock options outstanding (in shares)</t>
  </si>
  <si>
    <t>Stock options outstanding</t>
  </si>
  <si>
    <t>Stock option compensation expense</t>
  </si>
  <si>
    <t>LOSS PER COMMON SHARE (Details) - USD ($)</t>
  </si>
  <si>
    <t>Net loss</t>
  </si>
  <si>
    <t>Less preferred dividends</t>
  </si>
  <si>
    <t>Net loss attributable to common stockholders</t>
  </si>
  <si>
    <t>Weighted average number of common shares - basic and diluted</t>
  </si>
  <si>
    <t>Loss per common share - basic and diluted</t>
  </si>
  <si>
    <t>SUPPLEMENTAL CASH FLOW INFORMATION (Details) - USD ($)</t>
  </si>
  <si>
    <t>Supplemental cash flow information</t>
  </si>
  <si>
    <t>Interest</t>
  </si>
  <si>
    <t>Income taxes</t>
  </si>
  <si>
    <t>SUPPLEMENTAL CASH FLOW INFORMATION (Details 1) - USD ($)</t>
  </si>
  <si>
    <t>Reduction in Accounts Payable for Payments Previously Accrued Capital Expenditures</t>
  </si>
  <si>
    <t>Issuance of Common Stock of Prior Conversion of Convertible Notes</t>
  </si>
  <si>
    <t>Change in Estimate for Asset Retirement Obligations</t>
  </si>
  <si>
    <t>Debt Discounts on Notes Payable</t>
  </si>
  <si>
    <t>Issuance of Common Stock for Common Stock Payable</t>
  </si>
  <si>
    <t>Stock Dividends Distributable but not Issued</t>
  </si>
  <si>
    <t>Issuance of Stock Dividends</t>
  </si>
  <si>
    <t>Conversion of Preferred Stock B to Common Stock</t>
  </si>
  <si>
    <t>Conversion of Preferred Stock C to Common Stock</t>
  </si>
  <si>
    <t>Warrants Issued in Abeyance</t>
  </si>
  <si>
    <t>SUBSEQUENT EVENTS (Details Narrative) - USD ($)</t>
  </si>
  <si>
    <t>Jul. 09, 2018</t>
  </si>
  <si>
    <t>Subsequent Event [Line Items]</t>
  </si>
  <si>
    <t>Issuance of Series Preferred Stock (in shares)</t>
  </si>
  <si>
    <t>Shares issued upon conversion of Series C Preferred Stock (in shares)</t>
  </si>
  <si>
    <t>Subsequent Event [Member] | Common Stock [Member]</t>
  </si>
  <si>
    <t>Number of converted shares</t>
  </si>
  <si>
    <t>Number of additional shares issued with true-ups associated with prior conversions of Series C preferred stock</t>
  </si>
  <si>
    <t>Number of shares issueable for true-ups associated with prior conversions of Series C preferred stock</t>
  </si>
  <si>
    <t>Subsequent Event [Member] | Series C Preferred Stock [Member]</t>
  </si>
  <si>
    <t>Issuance of Series Preferred Stock</t>
  </si>
  <si>
    <t>Subsequent Event [Member] | Series C Preferred Stock [Member] | Minimum [Member]</t>
  </si>
  <si>
    <t>Percentage of Ownership after transaction</t>
  </si>
  <si>
    <t>4.99%</t>
  </si>
  <si>
    <t>Subsequent Event [Member] | Series C Preferred Stock [Member] | Maximum [Member]</t>
  </si>
  <si>
    <t>9.9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October &quot;#,##0_);_(&quot;October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0046922</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0655</v>
      </c>
      <c r="C3" s="7" t="n">
        <v>760317</v>
      </c>
    </row>
    <row r="4" spans="1:3">
      <c r="A4" s="4" t="s">
        <v>33</v>
      </c>
      <c r="B4" s="5" t="n">
        <v>217914</v>
      </c>
      <c r="C4" s="5" t="n">
        <v>26834</v>
      </c>
    </row>
    <row r="5" spans="1:3">
      <c r="A5" s="4" t="s">
        <v>34</v>
      </c>
      <c r="B5" s="5" t="n">
        <v>682982</v>
      </c>
      <c r="C5" s="5" t="n">
        <v>646891</v>
      </c>
    </row>
    <row r="6" spans="1:3">
      <c r="A6" s="4" t="s">
        <v>35</v>
      </c>
      <c r="C6" s="5" t="n">
        <v>228733</v>
      </c>
    </row>
    <row r="7" spans="1:3">
      <c r="A7" s="4" t="s">
        <v>36</v>
      </c>
      <c r="B7" s="5" t="n">
        <v>1321551</v>
      </c>
      <c r="C7" s="5" t="n">
        <v>1664775</v>
      </c>
    </row>
    <row r="8" spans="1:3">
      <c r="A8" s="3" t="s">
        <v>37</v>
      </c>
    </row>
    <row r="9" spans="1:3">
      <c r="A9" s="4" t="s">
        <v>38</v>
      </c>
      <c r="B9" s="5" t="n">
        <v>62598160</v>
      </c>
      <c r="C9" s="5" t="n">
        <v>61082526</v>
      </c>
    </row>
    <row r="10" spans="1:3">
      <c r="A10" s="4" t="s">
        <v>39</v>
      </c>
      <c r="B10" s="5" t="n">
        <v>28013365</v>
      </c>
      <c r="C10" s="5" t="n">
        <v>28016989</v>
      </c>
    </row>
    <row r="11" spans="1:3">
      <c r="A11" s="4" t="s">
        <v>40</v>
      </c>
      <c r="B11" s="5" t="n">
        <v>1570</v>
      </c>
      <c r="C11" s="5" t="n">
        <v>1570</v>
      </c>
    </row>
    <row r="12" spans="1:3">
      <c r="A12" s="4" t="s">
        <v>41</v>
      </c>
      <c r="B12" s="5" t="n">
        <v>90613095</v>
      </c>
      <c r="C12" s="5" t="n">
        <v>89101085</v>
      </c>
    </row>
    <row r="13" spans="1:3">
      <c r="A13" s="4" t="s">
        <v>42</v>
      </c>
      <c r="B13" s="5" t="n">
        <v>-77412088</v>
      </c>
      <c r="C13" s="5" t="n">
        <v>-76555506</v>
      </c>
    </row>
    <row r="14" spans="1:3">
      <c r="A14" s="4" t="s">
        <v>43</v>
      </c>
      <c r="B14" s="5" t="n">
        <v>13201007</v>
      </c>
      <c r="C14" s="5" t="n">
        <v>12545579</v>
      </c>
    </row>
    <row r="15" spans="1:3">
      <c r="A15" s="4" t="s">
        <v>44</v>
      </c>
      <c r="B15" s="5" t="n">
        <v>198519</v>
      </c>
      <c r="C15" s="5" t="n">
        <v>57510</v>
      </c>
    </row>
    <row r="16" spans="1:3">
      <c r="A16" s="4" t="s">
        <v>45</v>
      </c>
      <c r="B16" s="5" t="n">
        <v>14721077</v>
      </c>
      <c r="C16" s="5" t="n">
        <v>14267864</v>
      </c>
    </row>
    <row r="17" spans="1:3">
      <c r="A17" s="3" t="s">
        <v>46</v>
      </c>
    </row>
    <row r="18" spans="1:3">
      <c r="A18" s="4" t="s">
        <v>47</v>
      </c>
      <c r="B18" s="5" t="n">
        <v>3895994</v>
      </c>
      <c r="C18" s="5" t="n">
        <v>2972261</v>
      </c>
    </row>
    <row r="19" spans="1:3">
      <c r="A19" s="4" t="s">
        <v>48</v>
      </c>
      <c r="B19" s="5" t="n">
        <v>200000</v>
      </c>
      <c r="C19" s="5" t="n">
        <v>200000</v>
      </c>
    </row>
    <row r="20" spans="1:3">
      <c r="A20" s="4" t="s">
        <v>49</v>
      </c>
      <c r="B20" s="5" t="n">
        <v>1579762</v>
      </c>
      <c r="C20" s="5" t="n">
        <v>1140730</v>
      </c>
    </row>
    <row r="21" spans="1:3">
      <c r="A21" s="4" t="s">
        <v>50</v>
      </c>
      <c r="B21" s="5" t="n">
        <v>271153</v>
      </c>
      <c r="C21" s="5" t="n">
        <v>247403</v>
      </c>
    </row>
    <row r="22" spans="1:3">
      <c r="A22" s="4" t="s">
        <v>51</v>
      </c>
      <c r="B22" s="5" t="n">
        <v>35920526</v>
      </c>
      <c r="C22" s="5" t="n">
        <v>35691567</v>
      </c>
    </row>
    <row r="23" spans="1:3">
      <c r="A23" s="4" t="s">
        <v>52</v>
      </c>
      <c r="B23" s="5" t="n">
        <v>41867435</v>
      </c>
      <c r="C23" s="5" t="n">
        <v>40251961</v>
      </c>
    </row>
    <row r="24" spans="1:3">
      <c r="A24" s="4" t="s">
        <v>53</v>
      </c>
      <c r="B24" s="5" t="n">
        <v>985365</v>
      </c>
      <c r="C24" s="5" t="n">
        <v>979159</v>
      </c>
    </row>
    <row r="25" spans="1:3">
      <c r="A25" s="4" t="s">
        <v>54</v>
      </c>
      <c r="B25" s="5" t="n">
        <v>5</v>
      </c>
      <c r="C25" s="5" t="n">
        <v>5</v>
      </c>
    </row>
    <row r="26" spans="1:3">
      <c r="A26" s="4" t="s">
        <v>55</v>
      </c>
      <c r="B26" s="5" t="n">
        <v>42852805</v>
      </c>
      <c r="C26" s="5" t="n">
        <v>41231125</v>
      </c>
    </row>
    <row r="27" spans="1:3">
      <c r="A27" s="4" t="s">
        <v>56</v>
      </c>
      <c r="B27" s="4" t="s">
        <v>57</v>
      </c>
    </row>
    <row r="28" spans="1:3">
      <c r="A28" s="3" t="s">
        <v>58</v>
      </c>
    </row>
    <row r="29" spans="1:3">
      <c r="A29" s="4" t="s">
        <v>59</v>
      </c>
      <c r="B29" s="5" t="n">
        <v>16353</v>
      </c>
      <c r="C29" s="5" t="n">
        <v>5759</v>
      </c>
    </row>
    <row r="30" spans="1:3">
      <c r="A30" s="4" t="s">
        <v>60</v>
      </c>
      <c r="B30" s="5" t="n">
        <v>143059669</v>
      </c>
      <c r="C30" s="5" t="n">
        <v>141424282</v>
      </c>
    </row>
    <row r="31" spans="1:3">
      <c r="A31" s="4" t="s">
        <v>61</v>
      </c>
      <c r="B31" s="5" t="n">
        <v>3165559</v>
      </c>
      <c r="C31" s="5" t="n">
        <v>2467910</v>
      </c>
    </row>
    <row r="32" spans="1:3">
      <c r="A32" s="4" t="s">
        <v>62</v>
      </c>
      <c r="B32" s="5" t="n">
        <v>-174373719</v>
      </c>
      <c r="C32" s="5" t="n">
        <v>-170861622</v>
      </c>
    </row>
    <row r="33" spans="1:3">
      <c r="A33" s="4" t="s">
        <v>63</v>
      </c>
      <c r="B33" s="5" t="n">
        <v>-28131728</v>
      </c>
      <c r="C33" s="5" t="n">
        <v>-26963361</v>
      </c>
    </row>
    <row r="34" spans="1:3">
      <c r="A34" s="4" t="s">
        <v>64</v>
      </c>
      <c r="B34" s="5" t="n">
        <v>14721077</v>
      </c>
      <c r="C34" s="5" t="n">
        <v>14267864</v>
      </c>
    </row>
    <row r="35" spans="1:3">
      <c r="A35" s="4" t="s">
        <v>65</v>
      </c>
    </row>
    <row r="36" spans="1:3">
      <c r="A36" s="3" t="s">
        <v>58</v>
      </c>
    </row>
    <row r="37" spans="1:3">
      <c r="A37" s="4" t="s">
        <v>66</v>
      </c>
      <c r="B37" s="5" t="n">
        <v>409</v>
      </c>
      <c r="C37" s="5" t="n">
        <v>409</v>
      </c>
    </row>
    <row r="38" spans="1:3">
      <c r="A38" s="4" t="s">
        <v>67</v>
      </c>
    </row>
    <row r="39" spans="1:3">
      <c r="A39" s="3" t="s">
        <v>58</v>
      </c>
    </row>
    <row r="40" spans="1:3">
      <c r="A40" s="4" t="s">
        <v>66</v>
      </c>
      <c r="B40" s="7" t="n">
        <v>1</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3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500000000</v>
      </c>
      <c r="C3" s="5" t="n">
        <v>500000000</v>
      </c>
    </row>
    <row r="4" spans="1:3">
      <c r="A4" s="4" t="s">
        <v>71</v>
      </c>
      <c r="B4" s="5" t="n">
        <v>16352839</v>
      </c>
      <c r="C4" s="5" t="n">
        <v>5758970</v>
      </c>
    </row>
    <row r="5" spans="1:3">
      <c r="A5" s="4" t="s">
        <v>72</v>
      </c>
      <c r="B5" s="5" t="n">
        <v>16352839</v>
      </c>
      <c r="C5" s="5" t="n">
        <v>5758970</v>
      </c>
    </row>
    <row r="6" spans="1:3">
      <c r="A6" s="4" t="s">
        <v>73</v>
      </c>
    </row>
    <row r="7" spans="1:3">
      <c r="A7" s="4" t="s">
        <v>74</v>
      </c>
      <c r="B7" s="8" t="n">
        <v>0.001</v>
      </c>
      <c r="C7" s="8" t="n">
        <v>0.001</v>
      </c>
    </row>
    <row r="8" spans="1:3">
      <c r="A8" s="4" t="s">
        <v>75</v>
      </c>
      <c r="B8" s="5" t="n">
        <v>2000</v>
      </c>
      <c r="C8" s="5" t="n">
        <v>2000</v>
      </c>
    </row>
    <row r="9" spans="1:3">
      <c r="A9" s="4" t="s">
        <v>76</v>
      </c>
      <c r="B9" s="5" t="n">
        <v>0</v>
      </c>
      <c r="C9" s="5" t="n">
        <v>0</v>
      </c>
    </row>
    <row r="10" spans="1:3">
      <c r="A10" s="4" t="s">
        <v>77</v>
      </c>
      <c r="B10" s="5" t="n">
        <v>0</v>
      </c>
      <c r="C10" s="5" t="n">
        <v>0</v>
      </c>
    </row>
    <row r="11" spans="1:3">
      <c r="A11" s="4" t="s">
        <v>65</v>
      </c>
    </row>
    <row r="12" spans="1:3">
      <c r="A12" s="4" t="s">
        <v>74</v>
      </c>
      <c r="B12" s="8" t="n">
        <v>0.001</v>
      </c>
      <c r="C12" s="8" t="n">
        <v>0.001</v>
      </c>
    </row>
    <row r="13" spans="1:3">
      <c r="A13" s="4" t="s">
        <v>75</v>
      </c>
      <c r="B13" s="5" t="n">
        <v>600000</v>
      </c>
      <c r="C13" s="5" t="n">
        <v>600000</v>
      </c>
    </row>
    <row r="14" spans="1:3">
      <c r="A14" s="4" t="s">
        <v>76</v>
      </c>
      <c r="B14" s="5" t="n">
        <v>408508</v>
      </c>
      <c r="C14" s="5" t="n">
        <v>408508</v>
      </c>
    </row>
    <row r="15" spans="1:3">
      <c r="A15" s="4" t="s">
        <v>77</v>
      </c>
      <c r="B15" s="5" t="n">
        <v>408508</v>
      </c>
      <c r="C15" s="5" t="n">
        <v>408508</v>
      </c>
    </row>
    <row r="16" spans="1:3">
      <c r="A16" s="4" t="s">
        <v>78</v>
      </c>
      <c r="B16" s="7" t="n">
        <v>10212700</v>
      </c>
    </row>
    <row r="17" spans="1:3">
      <c r="A17" s="4" t="s">
        <v>67</v>
      </c>
    </row>
    <row r="18" spans="1:3">
      <c r="A18" s="4" t="s">
        <v>74</v>
      </c>
      <c r="B18" s="8" t="n">
        <v>0.001</v>
      </c>
      <c r="C18" s="8" t="n">
        <v>0.001</v>
      </c>
    </row>
    <row r="19" spans="1:3">
      <c r="A19" s="4" t="s">
        <v>75</v>
      </c>
      <c r="B19" s="5" t="n">
        <v>500000</v>
      </c>
      <c r="C19" s="5" t="n">
        <v>500000</v>
      </c>
    </row>
    <row r="20" spans="1:3">
      <c r="A20" s="4" t="s">
        <v>76</v>
      </c>
      <c r="B20" s="5" t="n">
        <v>1091</v>
      </c>
      <c r="C20" s="5" t="n">
        <v>1132</v>
      </c>
    </row>
    <row r="21" spans="1:3">
      <c r="A21" s="4" t="s">
        <v>77</v>
      </c>
      <c r="B21" s="5" t="n">
        <v>1091</v>
      </c>
      <c r="C21" s="5" t="n">
        <v>1132</v>
      </c>
    </row>
    <row r="22" spans="1:3">
      <c r="A22" s="4" t="s">
        <v>78</v>
      </c>
      <c r="B22" s="7" t="n">
        <v>10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0"/>
    <col customWidth="1" max="6" min="6" width="20"/>
    <col customWidth="1" max="7" min="7" width="20"/>
    <col customWidth="1" max="8" min="8" width="20"/>
  </cols>
  <sheetData>
    <row r="1" spans="1:8">
      <c r="A1" s="1" t="s">
        <v>210</v>
      </c>
      <c r="B1" s="2" t="s">
        <v>211</v>
      </c>
      <c r="C1" s="2" t="s">
        <v>212</v>
      </c>
      <c r="D1" s="2" t="s">
        <v>213</v>
      </c>
      <c r="E1" s="2" t="s">
        <v>214</v>
      </c>
      <c r="F1" s="2" t="s">
        <v>215</v>
      </c>
      <c r="G1" s="2" t="s">
        <v>216</v>
      </c>
      <c r="H1" s="2" t="s">
        <v>217</v>
      </c>
    </row>
    <row r="2" spans="1:8">
      <c r="A2" s="3" t="s">
        <v>127</v>
      </c>
    </row>
    <row r="3" spans="1:8">
      <c r="A3" s="4" t="s">
        <v>218</v>
      </c>
      <c r="B3" s="4" t="s">
        <v>219</v>
      </c>
    </row>
    <row r="4" spans="1:8">
      <c r="A4" s="4" t="s">
        <v>220</v>
      </c>
      <c r="B4" s="10" t="n">
        <v>0.04</v>
      </c>
      <c r="C4" s="10" t="n">
        <v>0.04</v>
      </c>
    </row>
    <row r="5" spans="1:8">
      <c r="A5" s="4" t="s">
        <v>221</v>
      </c>
      <c r="B5" s="5" t="n">
        <v>4100000</v>
      </c>
      <c r="F5" s="5" t="n">
        <v>103500000</v>
      </c>
    </row>
    <row r="6" spans="1:8">
      <c r="A6" s="4" t="s">
        <v>70</v>
      </c>
      <c r="D6" s="5" t="n">
        <v>500000000</v>
      </c>
      <c r="E6" s="5" t="n">
        <v>500000000</v>
      </c>
      <c r="G6" s="5" t="n">
        <v>500000000</v>
      </c>
      <c r="H6" s="5" t="n">
        <v>2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22</v>
      </c>
      <c r="B1" s="2" t="s">
        <v>223</v>
      </c>
      <c r="C1" s="2" t="s">
        <v>224</v>
      </c>
      <c r="D1" s="2" t="s">
        <v>225</v>
      </c>
      <c r="E1" s="2" t="s">
        <v>226</v>
      </c>
      <c r="F1" s="2" t="s">
        <v>227</v>
      </c>
      <c r="G1" s="2" t="s">
        <v>228</v>
      </c>
      <c r="H1" s="2" t="s">
        <v>229</v>
      </c>
      <c r="I1" s="2" t="s">
        <v>230</v>
      </c>
      <c r="J1" s="2" t="s">
        <v>231</v>
      </c>
      <c r="K1" s="2" t="s">
        <v>232</v>
      </c>
      <c r="L1" s="2" t="s">
        <v>233</v>
      </c>
      <c r="M1" s="2" t="s">
        <v>234</v>
      </c>
      <c r="N1" s="2" t="s">
        <v>235</v>
      </c>
      <c r="O1" s="2" t="s">
        <v>2</v>
      </c>
      <c r="P1" s="2" t="s">
        <v>80</v>
      </c>
      <c r="Q1" s="2" t="s">
        <v>30</v>
      </c>
      <c r="R1" s="2" t="s">
        <v>236</v>
      </c>
      <c r="S1" s="2" t="s">
        <v>237</v>
      </c>
      <c r="T1" s="2" t="s">
        <v>238</v>
      </c>
      <c r="U1" s="2" t="s">
        <v>239</v>
      </c>
    </row>
    <row r="2" spans="1:21">
      <c r="A2" s="4" t="s">
        <v>240</v>
      </c>
      <c r="O2" s="7" t="n">
        <v>41867435</v>
      </c>
      <c r="Q2" s="7" t="n">
        <v>40251961</v>
      </c>
    </row>
    <row r="3" spans="1:21">
      <c r="A3" s="4" t="s">
        <v>241</v>
      </c>
      <c r="O3" s="5" t="n">
        <v>1321551</v>
      </c>
      <c r="Q3" s="5" t="n">
        <v>1664775</v>
      </c>
    </row>
    <row r="4" spans="1:21">
      <c r="A4" s="4" t="s">
        <v>242</v>
      </c>
      <c r="O4" s="5" t="n">
        <v>-44600000</v>
      </c>
      <c r="Q4" s="7" t="n">
        <v>-38600000</v>
      </c>
    </row>
    <row r="5" spans="1:21">
      <c r="A5" s="4" t="s">
        <v>243</v>
      </c>
      <c r="O5" s="7" t="n">
        <v>2000000</v>
      </c>
    </row>
    <row r="6" spans="1:21">
      <c r="A6" s="4" t="s">
        <v>244</v>
      </c>
      <c r="P6" s="7" t="n">
        <v>707854</v>
      </c>
    </row>
    <row r="7" spans="1:21">
      <c r="A7" s="4" t="s">
        <v>245</v>
      </c>
      <c r="O7" s="9" t="n">
        <v>321.01</v>
      </c>
      <c r="Q7" s="9" t="n">
        <v>12.94</v>
      </c>
    </row>
    <row r="8" spans="1:21">
      <c r="A8" s="4" t="s">
        <v>246</v>
      </c>
      <c r="H8" s="5" t="n">
        <v>1067600</v>
      </c>
    </row>
    <row r="9" spans="1:21">
      <c r="A9" s="4" t="s">
        <v>247</v>
      </c>
      <c r="O9" s="7" t="n">
        <v>2000000</v>
      </c>
    </row>
    <row r="10" spans="1:21">
      <c r="A10" s="4" t="s">
        <v>248</v>
      </c>
      <c r="O10" s="5" t="n">
        <v>682982</v>
      </c>
      <c r="Q10" s="7" t="n">
        <v>646891</v>
      </c>
    </row>
    <row r="11" spans="1:21">
      <c r="A11" s="4" t="s">
        <v>249</v>
      </c>
      <c r="O11" s="5" t="n">
        <v>37438617</v>
      </c>
      <c r="Q11" s="7" t="n">
        <v>37438617</v>
      </c>
    </row>
    <row r="12" spans="1:21">
      <c r="A12" s="4" t="s">
        <v>250</v>
      </c>
      <c r="O12" s="7" t="n">
        <v>384305</v>
      </c>
    </row>
    <row r="13" spans="1:21">
      <c r="A13" s="4" t="s">
        <v>67</v>
      </c>
    </row>
    <row r="14" spans="1:21">
      <c r="A14" s="4" t="s">
        <v>251</v>
      </c>
      <c r="Q14" s="9" t="n">
        <v>3.25</v>
      </c>
    </row>
    <row r="15" spans="1:21">
      <c r="A15" s="4" t="s">
        <v>65</v>
      </c>
    </row>
    <row r="16" spans="1:21">
      <c r="A16" s="4" t="s">
        <v>246</v>
      </c>
      <c r="O16" s="5" t="n">
        <v>1751</v>
      </c>
    </row>
    <row r="17" spans="1:21">
      <c r="A17" s="4" t="s">
        <v>252</v>
      </c>
      <c r="O17" s="9" t="n">
        <v>0.5</v>
      </c>
      <c r="U17" s="7" t="n">
        <v>25</v>
      </c>
    </row>
    <row r="18" spans="1:21">
      <c r="A18" s="4" t="s">
        <v>253</v>
      </c>
    </row>
    <row r="19" spans="1:21">
      <c r="A19" s="4" t="s">
        <v>254</v>
      </c>
      <c r="O19" s="7" t="n">
        <v>223847</v>
      </c>
      <c r="Q19" s="7" t="n">
        <v>247597</v>
      </c>
    </row>
    <row r="20" spans="1:21">
      <c r="A20" s="4" t="s">
        <v>255</v>
      </c>
      <c r="O20" s="7" t="n">
        <v>380143</v>
      </c>
      <c r="Q20" s="7" t="n">
        <v>388183</v>
      </c>
    </row>
    <row r="21" spans="1:21">
      <c r="A21" s="4" t="s">
        <v>252</v>
      </c>
      <c r="D21" s="9" t="n">
        <v>81.25</v>
      </c>
    </row>
    <row r="22" spans="1:21">
      <c r="A22" s="4" t="s">
        <v>256</v>
      </c>
      <c r="D22" s="7" t="n">
        <v>35000</v>
      </c>
    </row>
    <row r="23" spans="1:21">
      <c r="A23" s="4" t="s">
        <v>257</v>
      </c>
      <c r="D23" s="5" t="n">
        <v>431</v>
      </c>
    </row>
    <row r="24" spans="1:21">
      <c r="A24" s="4" t="s">
        <v>258</v>
      </c>
    </row>
    <row r="25" spans="1:21">
      <c r="A25" s="4" t="s">
        <v>259</v>
      </c>
      <c r="R25" s="5" t="n">
        <v>58052599</v>
      </c>
    </row>
    <row r="26" spans="1:21">
      <c r="A26" s="4" t="s">
        <v>260</v>
      </c>
    </row>
    <row r="27" spans="1:21">
      <c r="A27" s="4" t="s">
        <v>259</v>
      </c>
      <c r="S27" s="5" t="n">
        <v>110447753</v>
      </c>
    </row>
    <row r="28" spans="1:21">
      <c r="A28" s="4" t="s">
        <v>246</v>
      </c>
      <c r="J28" s="5" t="n">
        <v>32400</v>
      </c>
    </row>
    <row r="29" spans="1:21">
      <c r="A29" s="4" t="s">
        <v>261</v>
      </c>
      <c r="J29" s="5" t="n">
        <v>55385</v>
      </c>
    </row>
    <row r="30" spans="1:21">
      <c r="A30" s="4" t="s">
        <v>262</v>
      </c>
      <c r="J30" s="5" t="n">
        <v>101710</v>
      </c>
    </row>
    <row r="31" spans="1:21">
      <c r="A31" s="4" t="s">
        <v>263</v>
      </c>
      <c r="J31" s="4" t="s">
        <v>264</v>
      </c>
    </row>
    <row r="32" spans="1:21">
      <c r="A32" s="4" t="s">
        <v>265</v>
      </c>
      <c r="J32" s="7" t="n">
        <v>4500000</v>
      </c>
    </row>
    <row r="33" spans="1:21">
      <c r="A33" s="4" t="s">
        <v>266</v>
      </c>
      <c r="J33" s="7" t="n">
        <v>427500</v>
      </c>
    </row>
    <row r="34" spans="1:21">
      <c r="A34" s="4" t="s">
        <v>267</v>
      </c>
    </row>
    <row r="35" spans="1:21">
      <c r="A35" s="4" t="s">
        <v>259</v>
      </c>
      <c r="M35" s="5" t="n">
        <v>55385</v>
      </c>
    </row>
    <row r="36" spans="1:21">
      <c r="A36" s="4" t="s">
        <v>245</v>
      </c>
      <c r="M36" s="9" t="n">
        <v>3.25</v>
      </c>
    </row>
    <row r="37" spans="1:21">
      <c r="A37" s="4" t="s">
        <v>268</v>
      </c>
    </row>
    <row r="38" spans="1:21">
      <c r="A38" s="4" t="s">
        <v>269</v>
      </c>
      <c r="E38" s="7" t="n">
        <v>6000000</v>
      </c>
    </row>
    <row r="39" spans="1:21">
      <c r="A39" s="4" t="s">
        <v>270</v>
      </c>
      <c r="E39" s="7" t="n">
        <v>400000</v>
      </c>
    </row>
    <row r="40" spans="1:21">
      <c r="A40" s="4" t="s">
        <v>271</v>
      </c>
      <c r="F40" s="7" t="n">
        <v>30000</v>
      </c>
      <c r="G40" s="7" t="n">
        <v>120000</v>
      </c>
    </row>
    <row r="41" spans="1:21">
      <c r="A41" s="4" t="s">
        <v>244</v>
      </c>
      <c r="B41" s="7" t="n">
        <v>150000</v>
      </c>
    </row>
    <row r="42" spans="1:21">
      <c r="A42" s="4" t="s">
        <v>272</v>
      </c>
    </row>
    <row r="43" spans="1:21">
      <c r="A43" s="4" t="s">
        <v>273</v>
      </c>
      <c r="E43" s="4" t="s">
        <v>274</v>
      </c>
    </row>
    <row r="44" spans="1:21">
      <c r="A44" s="4" t="s">
        <v>259</v>
      </c>
      <c r="E44" s="5" t="n">
        <v>1600000</v>
      </c>
    </row>
    <row r="45" spans="1:21">
      <c r="A45" s="4" t="s">
        <v>245</v>
      </c>
      <c r="E45" s="9" t="n">
        <v>0.25</v>
      </c>
    </row>
    <row r="46" spans="1:21">
      <c r="A46" s="4" t="s">
        <v>275</v>
      </c>
    </row>
    <row r="47" spans="1:21">
      <c r="A47" s="4" t="s">
        <v>276</v>
      </c>
      <c r="F47" s="7" t="n">
        <v>30000</v>
      </c>
      <c r="G47" s="7" t="n">
        <v>120000</v>
      </c>
    </row>
    <row r="48" spans="1:21">
      <c r="A48" s="4" t="s">
        <v>277</v>
      </c>
      <c r="B48" s="7" t="n">
        <v>150000</v>
      </c>
    </row>
    <row r="49" spans="1:21">
      <c r="A49" s="4" t="s">
        <v>278</v>
      </c>
    </row>
    <row r="50" spans="1:21">
      <c r="A50" s="4" t="s">
        <v>279</v>
      </c>
      <c r="C50" s="7" t="n">
        <v>16000000</v>
      </c>
    </row>
    <row r="51" spans="1:21">
      <c r="A51" s="4" t="s">
        <v>280</v>
      </c>
    </row>
    <row r="52" spans="1:21">
      <c r="A52" s="4" t="s">
        <v>281</v>
      </c>
      <c r="M52" s="5" t="n">
        <v>64738</v>
      </c>
    </row>
    <row r="53" spans="1:21">
      <c r="A53" s="4" t="s">
        <v>251</v>
      </c>
      <c r="M53" s="9" t="n">
        <v>81.25</v>
      </c>
    </row>
    <row r="54" spans="1:21">
      <c r="A54" s="4" t="s">
        <v>282</v>
      </c>
      <c r="M54" s="4" t="s">
        <v>283</v>
      </c>
    </row>
    <row r="55" spans="1:21">
      <c r="A55" s="4" t="s">
        <v>246</v>
      </c>
      <c r="I55" s="5" t="n">
        <v>474</v>
      </c>
      <c r="K55" s="5" t="n">
        <v>53</v>
      </c>
      <c r="M55" s="5" t="n">
        <v>527</v>
      </c>
    </row>
    <row r="56" spans="1:21">
      <c r="A56" s="4" t="s">
        <v>284</v>
      </c>
      <c r="I56" s="7" t="n">
        <v>4500000</v>
      </c>
      <c r="K56" s="7" t="n">
        <v>500000</v>
      </c>
    </row>
    <row r="57" spans="1:21">
      <c r="A57" s="4" t="s">
        <v>285</v>
      </c>
    </row>
    <row r="58" spans="1:21">
      <c r="A58" s="4" t="s">
        <v>281</v>
      </c>
      <c r="P58" s="5" t="n">
        <v>-123</v>
      </c>
    </row>
    <row r="59" spans="1:21">
      <c r="A59" s="4" t="s">
        <v>286</v>
      </c>
    </row>
    <row r="60" spans="1:21">
      <c r="A60" s="4" t="s">
        <v>246</v>
      </c>
      <c r="C60" s="5" t="n">
        <v>212</v>
      </c>
    </row>
    <row r="61" spans="1:21">
      <c r="A61" s="4" t="s">
        <v>247</v>
      </c>
      <c r="C61" s="7" t="n">
        <v>2000000</v>
      </c>
    </row>
    <row r="62" spans="1:21">
      <c r="A62" s="4" t="s">
        <v>287</v>
      </c>
    </row>
    <row r="63" spans="1:21">
      <c r="A63" s="4" t="s">
        <v>246</v>
      </c>
      <c r="C63" s="5" t="n">
        <v>106</v>
      </c>
    </row>
    <row r="64" spans="1:21">
      <c r="A64" s="4" t="s">
        <v>247</v>
      </c>
      <c r="C64" s="7" t="n">
        <v>1000000</v>
      </c>
    </row>
    <row r="65" spans="1:21">
      <c r="A65" s="4" t="s">
        <v>288</v>
      </c>
    </row>
    <row r="66" spans="1:21">
      <c r="A66" s="4" t="s">
        <v>246</v>
      </c>
      <c r="C66" s="5" t="n">
        <v>105</v>
      </c>
    </row>
    <row r="67" spans="1:21">
      <c r="A67" s="4" t="s">
        <v>247</v>
      </c>
      <c r="C67" s="7" t="n">
        <v>1000000</v>
      </c>
    </row>
    <row r="68" spans="1:21">
      <c r="A68" s="4" t="s">
        <v>289</v>
      </c>
    </row>
    <row r="69" spans="1:21">
      <c r="A69" s="4" t="s">
        <v>246</v>
      </c>
      <c r="C69" s="5" t="n">
        <v>105</v>
      </c>
    </row>
    <row r="70" spans="1:21">
      <c r="A70" s="4" t="s">
        <v>247</v>
      </c>
      <c r="C70" s="7" t="n">
        <v>1000000</v>
      </c>
    </row>
    <row r="71" spans="1:21">
      <c r="A71" s="4" t="s">
        <v>290</v>
      </c>
    </row>
    <row r="72" spans="1:21">
      <c r="A72" s="4" t="s">
        <v>246</v>
      </c>
      <c r="C72" s="5" t="n">
        <v>105</v>
      </c>
    </row>
    <row r="73" spans="1:21">
      <c r="A73" s="4" t="s">
        <v>247</v>
      </c>
      <c r="C73" s="7" t="n">
        <v>1000000</v>
      </c>
    </row>
    <row r="74" spans="1:21">
      <c r="A74" s="4" t="s">
        <v>291</v>
      </c>
    </row>
    <row r="75" spans="1:21">
      <c r="A75" s="4" t="s">
        <v>246</v>
      </c>
      <c r="C75" s="5" t="n">
        <v>525</v>
      </c>
    </row>
    <row r="76" spans="1:21">
      <c r="A76" s="4" t="s">
        <v>247</v>
      </c>
      <c r="C76" s="7" t="n">
        <v>5000000</v>
      </c>
    </row>
    <row r="77" spans="1:21">
      <c r="A77" s="4" t="s">
        <v>292</v>
      </c>
    </row>
    <row r="78" spans="1:21">
      <c r="A78" s="4" t="s">
        <v>246</v>
      </c>
      <c r="C78" s="5" t="n">
        <v>525</v>
      </c>
    </row>
    <row r="79" spans="1:21">
      <c r="A79" s="4" t="s">
        <v>247</v>
      </c>
      <c r="C79" s="7" t="n">
        <v>5000000</v>
      </c>
    </row>
    <row r="80" spans="1:21">
      <c r="A80" s="4" t="s">
        <v>293</v>
      </c>
    </row>
    <row r="81" spans="1:21">
      <c r="A81" s="4" t="s">
        <v>294</v>
      </c>
      <c r="M81" s="7" t="n">
        <v>530000</v>
      </c>
    </row>
    <row r="82" spans="1:21">
      <c r="A82" s="4" t="s">
        <v>295</v>
      </c>
      <c r="M82" s="4" t="s">
        <v>296</v>
      </c>
    </row>
    <row r="83" spans="1:21">
      <c r="A83" s="4" t="s">
        <v>276</v>
      </c>
      <c r="M83" s="7" t="n">
        <v>500000</v>
      </c>
    </row>
    <row r="84" spans="1:21">
      <c r="A84" s="4" t="s">
        <v>281</v>
      </c>
      <c r="M84" s="5" t="n">
        <v>6523</v>
      </c>
    </row>
    <row r="85" spans="1:21">
      <c r="A85" s="4" t="s">
        <v>251</v>
      </c>
      <c r="M85" s="9" t="n">
        <v>3.25</v>
      </c>
    </row>
    <row r="86" spans="1:21">
      <c r="A86" s="4" t="s">
        <v>282</v>
      </c>
      <c r="M86" s="4" t="s">
        <v>283</v>
      </c>
    </row>
    <row r="87" spans="1:21">
      <c r="A87" s="4" t="s">
        <v>250</v>
      </c>
      <c r="M87" s="7" t="n">
        <v>30000</v>
      </c>
    </row>
    <row r="88" spans="1:21">
      <c r="A88" s="4" t="s">
        <v>297</v>
      </c>
    </row>
    <row r="89" spans="1:21">
      <c r="A89" s="4" t="s">
        <v>261</v>
      </c>
      <c r="M89" s="5" t="n">
        <v>55385</v>
      </c>
    </row>
    <row r="90" spans="1:21">
      <c r="A90" s="4" t="s">
        <v>298</v>
      </c>
    </row>
    <row r="91" spans="1:21">
      <c r="A91" s="4" t="s">
        <v>259</v>
      </c>
      <c r="M91" s="5" t="n">
        <v>44444</v>
      </c>
    </row>
    <row r="92" spans="1:21">
      <c r="A92" s="4" t="s">
        <v>245</v>
      </c>
      <c r="M92" s="9" t="n">
        <v>112.5</v>
      </c>
    </row>
    <row r="93" spans="1:21">
      <c r="A93" s="4" t="s">
        <v>299</v>
      </c>
    </row>
    <row r="94" spans="1:21">
      <c r="A94" s="4" t="s">
        <v>300</v>
      </c>
      <c r="N94" s="7" t="n">
        <v>4975000</v>
      </c>
    </row>
    <row r="95" spans="1:21">
      <c r="A95" s="4" t="s">
        <v>301</v>
      </c>
    </row>
    <row r="96" spans="1:21">
      <c r="A96" s="4" t="s">
        <v>302</v>
      </c>
      <c r="L96" s="5" t="n">
        <v>520387</v>
      </c>
      <c r="N96" s="5" t="n">
        <v>520387</v>
      </c>
    </row>
    <row r="97" spans="1:21">
      <c r="A97" s="4" t="s">
        <v>303</v>
      </c>
    </row>
    <row r="98" spans="1:21">
      <c r="A98" s="4" t="s">
        <v>302</v>
      </c>
      <c r="N98" s="5" t="n">
        <v>552000</v>
      </c>
    </row>
    <row r="99" spans="1:21">
      <c r="A99" s="4" t="s">
        <v>304</v>
      </c>
    </row>
    <row r="100" spans="1:21">
      <c r="A100" s="4" t="s">
        <v>305</v>
      </c>
      <c r="T100" s="7" t="n">
        <v>80697710</v>
      </c>
    </row>
    <row r="101" spans="1:21">
      <c r="A101" s="4" t="s">
        <v>306</v>
      </c>
      <c r="T101" s="5" t="n">
        <v>1030941</v>
      </c>
    </row>
    <row r="102" spans="1:21">
      <c r="A102" s="4" t="s">
        <v>307</v>
      </c>
      <c r="T102" s="7" t="n">
        <v>1000000</v>
      </c>
    </row>
    <row r="103" spans="1:21">
      <c r="A103" s="4" t="s">
        <v>308</v>
      </c>
    </row>
    <row r="104" spans="1:21">
      <c r="A104" s="4" t="s">
        <v>277</v>
      </c>
      <c r="N104" s="7" t="n">
        <v>30600000</v>
      </c>
    </row>
    <row r="105" spans="1:21">
      <c r="A105" s="4" t="s">
        <v>300</v>
      </c>
      <c r="L105" s="7" t="n">
        <v>4975000</v>
      </c>
    </row>
    <row r="106" spans="1:21">
      <c r="A106" s="4" t="s">
        <v>309</v>
      </c>
      <c r="L106" s="7" t="n">
        <v>30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 customWidth="1" max="6" min="6" width="27"/>
    <col customWidth="1" max="7" min="7" width="20"/>
    <col customWidth="1" max="8" min="8" width="21"/>
    <col customWidth="1" max="9" min="9" width="21"/>
    <col customWidth="1" max="10" min="10" width="27"/>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r="A1" s="1" t="s">
        <v>310</v>
      </c>
      <c r="B1" s="2" t="s">
        <v>311</v>
      </c>
      <c r="C1" s="2" t="s">
        <v>312</v>
      </c>
      <c r="D1" s="2" t="s">
        <v>313</v>
      </c>
      <c r="E1" s="2" t="s">
        <v>314</v>
      </c>
      <c r="F1" s="2" t="s">
        <v>315</v>
      </c>
      <c r="G1" s="2" t="s">
        <v>316</v>
      </c>
      <c r="H1" s="2" t="s">
        <v>317</v>
      </c>
      <c r="I1" s="2" t="s">
        <v>318</v>
      </c>
      <c r="J1" s="2" t="s">
        <v>319</v>
      </c>
      <c r="K1" s="2" t="s">
        <v>320</v>
      </c>
      <c r="L1" s="2" t="s">
        <v>321</v>
      </c>
      <c r="M1" s="2" t="s">
        <v>322</v>
      </c>
      <c r="N1" s="2" t="s">
        <v>323</v>
      </c>
      <c r="O1" s="2" t="s">
        <v>324</v>
      </c>
      <c r="P1" s="2" t="s">
        <v>325</v>
      </c>
      <c r="Q1" s="2" t="s">
        <v>326</v>
      </c>
    </row>
    <row r="2" spans="1:17">
      <c r="A2" s="4" t="s">
        <v>327</v>
      </c>
      <c r="G2" s="5" t="n">
        <v>1067600</v>
      </c>
    </row>
    <row r="3" spans="1:17">
      <c r="A3" s="4" t="s">
        <v>248</v>
      </c>
      <c r="H3" s="7" t="n">
        <v>646891</v>
      </c>
      <c r="J3" s="7" t="n">
        <v>682982</v>
      </c>
    </row>
    <row r="4" spans="1:17">
      <c r="A4" s="4" t="s">
        <v>249</v>
      </c>
      <c r="H4" s="5" t="n">
        <v>37438617</v>
      </c>
      <c r="J4" s="5" t="n">
        <v>37438617</v>
      </c>
    </row>
    <row r="5" spans="1:17">
      <c r="A5" s="4" t="s">
        <v>250</v>
      </c>
      <c r="J5" s="5" t="n">
        <v>384305</v>
      </c>
    </row>
    <row r="6" spans="1:17">
      <c r="A6" s="4" t="s">
        <v>328</v>
      </c>
      <c r="H6" s="5" t="n">
        <v>12544195</v>
      </c>
      <c r="J6" s="7" t="n">
        <v>13199842</v>
      </c>
      <c r="L6" s="7" t="n">
        <v>210000</v>
      </c>
    </row>
    <row r="7" spans="1:17">
      <c r="A7" s="4" t="s">
        <v>329</v>
      </c>
    </row>
    <row r="8" spans="1:17">
      <c r="A8" s="4" t="s">
        <v>330</v>
      </c>
      <c r="C8" s="5" t="n">
        <v>1200</v>
      </c>
    </row>
    <row r="9" spans="1:17">
      <c r="A9" s="4" t="s">
        <v>331</v>
      </c>
    </row>
    <row r="10" spans="1:17">
      <c r="A10" s="4" t="s">
        <v>332</v>
      </c>
      <c r="J10" s="5" t="n">
        <v>4417911</v>
      </c>
    </row>
    <row r="11" spans="1:17">
      <c r="A11" s="4" t="s">
        <v>333</v>
      </c>
    </row>
    <row r="12" spans="1:17">
      <c r="A12" s="4" t="s">
        <v>332</v>
      </c>
      <c r="K12" s="5" t="n">
        <v>308411</v>
      </c>
    </row>
    <row r="13" spans="1:17">
      <c r="A13" s="4" t="s">
        <v>334</v>
      </c>
      <c r="J13" s="7" t="n">
        <v>3909500</v>
      </c>
      <c r="M13" s="7" t="n">
        <v>200000</v>
      </c>
    </row>
    <row r="14" spans="1:17">
      <c r="A14" s="4" t="s">
        <v>335</v>
      </c>
    </row>
    <row r="15" spans="1:17">
      <c r="A15" s="4" t="s">
        <v>294</v>
      </c>
      <c r="N15" s="7" t="n">
        <v>5800000</v>
      </c>
    </row>
    <row r="16" spans="1:17">
      <c r="A16" s="4" t="s">
        <v>336</v>
      </c>
      <c r="N16" s="7" t="n">
        <v>1800000</v>
      </c>
    </row>
    <row r="17" spans="1:17">
      <c r="A17" s="4" t="s">
        <v>337</v>
      </c>
    </row>
    <row r="18" spans="1:17">
      <c r="A18" s="4" t="s">
        <v>294</v>
      </c>
      <c r="F18" s="7" t="n">
        <v>263158</v>
      </c>
    </row>
    <row r="19" spans="1:17">
      <c r="A19" s="4" t="s">
        <v>295</v>
      </c>
      <c r="F19" s="4" t="s">
        <v>296</v>
      </c>
    </row>
    <row r="20" spans="1:17">
      <c r="A20" s="4" t="s">
        <v>277</v>
      </c>
      <c r="C20" s="7" t="n">
        <v>263158</v>
      </c>
    </row>
    <row r="21" spans="1:17">
      <c r="A21" s="4" t="s">
        <v>249</v>
      </c>
      <c r="F21" s="7" t="n">
        <v>263158</v>
      </c>
    </row>
    <row r="22" spans="1:17">
      <c r="A22" s="4" t="s">
        <v>338</v>
      </c>
      <c r="F22" s="4" t="s">
        <v>339</v>
      </c>
    </row>
    <row r="23" spans="1:17">
      <c r="A23" s="4" t="s">
        <v>250</v>
      </c>
      <c r="F23" s="7" t="n">
        <v>13158</v>
      </c>
    </row>
    <row r="24" spans="1:17">
      <c r="A24" s="4" t="s">
        <v>340</v>
      </c>
      <c r="F24" s="7" t="n">
        <v>250000</v>
      </c>
    </row>
    <row r="25" spans="1:17">
      <c r="A25" s="4" t="s">
        <v>341</v>
      </c>
      <c r="F25" s="5" t="n">
        <v>10000</v>
      </c>
    </row>
    <row r="26" spans="1:17">
      <c r="A26" s="4" t="s">
        <v>342</v>
      </c>
      <c r="F26" s="7" t="n">
        <v>5900</v>
      </c>
    </row>
    <row r="27" spans="1:17">
      <c r="A27" s="4" t="s">
        <v>343</v>
      </c>
    </row>
    <row r="28" spans="1:17">
      <c r="A28" s="4" t="s">
        <v>294</v>
      </c>
      <c r="H28" s="4" t="s">
        <v>57</v>
      </c>
      <c r="Q28" s="7" t="n">
        <v>7500000</v>
      </c>
    </row>
    <row r="29" spans="1:17">
      <c r="A29" s="4" t="s">
        <v>249</v>
      </c>
      <c r="H29" s="5" t="n">
        <v>9400000</v>
      </c>
    </row>
    <row r="30" spans="1:17">
      <c r="A30" s="4" t="s">
        <v>344</v>
      </c>
    </row>
    <row r="31" spans="1:17">
      <c r="A31" s="4" t="s">
        <v>294</v>
      </c>
      <c r="O31" s="7" t="n">
        <v>9400000</v>
      </c>
    </row>
    <row r="32" spans="1:17">
      <c r="A32" s="4" t="s">
        <v>345</v>
      </c>
      <c r="H32" s="5" t="n">
        <v>2100000</v>
      </c>
    </row>
    <row r="33" spans="1:17">
      <c r="A33" s="4" t="s">
        <v>346</v>
      </c>
      <c r="D33" s="7" t="n">
        <v>3500000</v>
      </c>
      <c r="H33" s="5" t="n">
        <v>3500000</v>
      </c>
    </row>
    <row r="34" spans="1:17">
      <c r="A34" s="4" t="s">
        <v>347</v>
      </c>
    </row>
    <row r="35" spans="1:17">
      <c r="A35" s="4" t="s">
        <v>294</v>
      </c>
      <c r="C35" s="5" t="n">
        <v>1050000</v>
      </c>
    </row>
    <row r="36" spans="1:17">
      <c r="A36" s="4" t="s">
        <v>277</v>
      </c>
      <c r="C36" s="7" t="n">
        <v>1050000</v>
      </c>
    </row>
    <row r="37" spans="1:17">
      <c r="A37" s="4" t="s">
        <v>348</v>
      </c>
    </row>
    <row r="38" spans="1:17">
      <c r="A38" s="4" t="s">
        <v>349</v>
      </c>
      <c r="C38" s="5" t="n">
        <v>2452</v>
      </c>
    </row>
    <row r="39" spans="1:17">
      <c r="A39" s="4" t="s">
        <v>350</v>
      </c>
    </row>
    <row r="40" spans="1:17">
      <c r="A40" s="4" t="s">
        <v>351</v>
      </c>
      <c r="C40" s="7" t="n">
        <v>662072</v>
      </c>
    </row>
    <row r="41" spans="1:17">
      <c r="A41" s="4" t="s">
        <v>328</v>
      </c>
      <c r="C41" s="7" t="n">
        <v>817110</v>
      </c>
    </row>
    <row r="42" spans="1:17">
      <c r="A42" s="4" t="s">
        <v>352</v>
      </c>
    </row>
    <row r="43" spans="1:17">
      <c r="A43" s="4" t="s">
        <v>294</v>
      </c>
      <c r="H43" s="5" t="n">
        <v>37400000</v>
      </c>
    </row>
    <row r="44" spans="1:17">
      <c r="A44" s="4" t="s">
        <v>309</v>
      </c>
      <c r="H44" s="5" t="n">
        <v>36900000</v>
      </c>
      <c r="J44" s="5" t="n">
        <v>36900000</v>
      </c>
    </row>
    <row r="45" spans="1:17">
      <c r="A45" s="4" t="s">
        <v>353</v>
      </c>
      <c r="H45" s="5" t="n">
        <v>30000000</v>
      </c>
      <c r="J45" s="5" t="n">
        <v>30000000</v>
      </c>
    </row>
    <row r="46" spans="1:17">
      <c r="A46" s="4" t="s">
        <v>254</v>
      </c>
      <c r="H46" s="5" t="n">
        <v>1300000</v>
      </c>
      <c r="J46" s="5" t="n">
        <v>1300000</v>
      </c>
    </row>
    <row r="47" spans="1:17">
      <c r="A47" s="4" t="s">
        <v>354</v>
      </c>
      <c r="H47" s="5" t="n">
        <v>39000</v>
      </c>
      <c r="J47" s="5" t="n">
        <v>460000</v>
      </c>
    </row>
    <row r="48" spans="1:17">
      <c r="A48" s="4" t="s">
        <v>355</v>
      </c>
      <c r="E48" s="7" t="n">
        <v>425000</v>
      </c>
    </row>
    <row r="49" spans="1:17">
      <c r="A49" s="4" t="s">
        <v>250</v>
      </c>
      <c r="H49" s="5" t="n">
        <v>1300000</v>
      </c>
      <c r="J49" s="7" t="n">
        <v>1000000</v>
      </c>
    </row>
    <row r="50" spans="1:17">
      <c r="A50" s="4" t="s">
        <v>340</v>
      </c>
      <c r="H50" s="7" t="n">
        <v>30000000</v>
      </c>
    </row>
    <row r="51" spans="1:17">
      <c r="A51" s="4" t="s">
        <v>356</v>
      </c>
    </row>
    <row r="52" spans="1:17">
      <c r="A52" s="4" t="s">
        <v>340</v>
      </c>
      <c r="I52" s="7" t="n">
        <v>40000000</v>
      </c>
    </row>
    <row r="53" spans="1:17">
      <c r="A53" s="4" t="s">
        <v>357</v>
      </c>
      <c r="B53" s="7" t="n">
        <v>36900000</v>
      </c>
    </row>
    <row r="54" spans="1:17">
      <c r="A54" s="4" t="s">
        <v>358</v>
      </c>
    </row>
    <row r="55" spans="1:17">
      <c r="A55" s="4" t="s">
        <v>359</v>
      </c>
      <c r="P55" s="7" t="n">
        <v>1121718</v>
      </c>
    </row>
    <row r="56" spans="1:17">
      <c r="A56" s="4" t="s">
        <v>248</v>
      </c>
      <c r="P56" s="7" t="n">
        <v>342298</v>
      </c>
    </row>
    <row r="57" spans="1:17">
      <c r="A57" s="4" t="s">
        <v>360</v>
      </c>
    </row>
    <row r="58" spans="1:17">
      <c r="A58" s="4" t="s">
        <v>357</v>
      </c>
      <c r="B58" s="5" t="n">
        <v>100</v>
      </c>
    </row>
    <row r="59" spans="1:17">
      <c r="A59" s="4" t="s">
        <v>361</v>
      </c>
    </row>
    <row r="60" spans="1:17">
      <c r="A60" s="4" t="s">
        <v>362</v>
      </c>
      <c r="B60" s="7" t="n">
        <v>15237</v>
      </c>
    </row>
    <row r="61" spans="1:17">
      <c r="A61" s="4" t="s">
        <v>363</v>
      </c>
      <c r="B61" s="9" t="n">
        <v>7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4</v>
      </c>
      <c r="B1" s="2" t="s">
        <v>1</v>
      </c>
    </row>
    <row r="2" spans="1:3">
      <c r="B2" s="2" t="s">
        <v>2</v>
      </c>
      <c r="C2" s="2" t="s">
        <v>80</v>
      </c>
    </row>
    <row r="3" spans="1:3">
      <c r="A3" s="4" t="s">
        <v>365</v>
      </c>
      <c r="B3" s="7" t="n">
        <v>2000000</v>
      </c>
      <c r="C3" s="7" t="n">
        <v>-707854</v>
      </c>
    </row>
    <row r="4" spans="1:3">
      <c r="A4" s="4" t="s">
        <v>366</v>
      </c>
    </row>
    <row r="5" spans="1:3">
      <c r="A5" s="4" t="s">
        <v>365</v>
      </c>
      <c r="C5" s="5" t="n">
        <v>-17266</v>
      </c>
    </row>
    <row r="6" spans="1:3">
      <c r="A6" s="4" t="s">
        <v>367</v>
      </c>
    </row>
    <row r="7" spans="1:3">
      <c r="A7" s="4" t="s">
        <v>365</v>
      </c>
      <c r="C7" s="5" t="n">
        <v>-690588</v>
      </c>
    </row>
    <row r="8" spans="1:3">
      <c r="A8" s="4" t="s">
        <v>368</v>
      </c>
    </row>
    <row r="9" spans="1:3">
      <c r="A9" s="4" t="s">
        <v>365</v>
      </c>
      <c r="C9" s="7" t="n">
        <v>-7078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9</v>
      </c>
      <c r="B1" s="2" t="s">
        <v>2</v>
      </c>
      <c r="C1" s="2" t="s">
        <v>30</v>
      </c>
    </row>
    <row r="2" spans="1:3">
      <c r="A2" s="3" t="s">
        <v>132</v>
      </c>
    </row>
    <row r="3" spans="1:3">
      <c r="A3" s="4" t="s">
        <v>32</v>
      </c>
      <c r="B3" s="7" t="n">
        <v>420665</v>
      </c>
      <c r="C3" s="7" t="n">
        <v>760317</v>
      </c>
    </row>
    <row r="4" spans="1:3">
      <c r="A4" s="4" t="s">
        <v>370</v>
      </c>
      <c r="B4" s="5" t="n">
        <v>217914</v>
      </c>
      <c r="C4" s="5" t="n">
        <v>26834</v>
      </c>
    </row>
    <row r="5" spans="1:3">
      <c r="A5" s="4" t="s">
        <v>371</v>
      </c>
      <c r="B5" s="7" t="n">
        <v>638579</v>
      </c>
      <c r="C5" s="7" t="n">
        <v>7871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2</v>
      </c>
      <c r="B1" s="2" t="s">
        <v>2</v>
      </c>
      <c r="C1" s="2" t="s">
        <v>30</v>
      </c>
    </row>
    <row r="2" spans="1:3">
      <c r="A2" s="3" t="s">
        <v>132</v>
      </c>
    </row>
    <row r="3" spans="1:3">
      <c r="A3" s="4" t="s">
        <v>370</v>
      </c>
      <c r="B3" s="7" t="n">
        <v>217914</v>
      </c>
      <c r="C3" s="7" t="n">
        <v>268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73</v>
      </c>
      <c r="B1" s="2" t="s">
        <v>2</v>
      </c>
      <c r="C1" s="2" t="s">
        <v>30</v>
      </c>
      <c r="D1" s="2" t="s">
        <v>374</v>
      </c>
    </row>
    <row r="2" spans="1:4">
      <c r="A2" s="3" t="s">
        <v>375</v>
      </c>
    </row>
    <row r="3" spans="1:4">
      <c r="A3" s="4" t="s">
        <v>376</v>
      </c>
      <c r="B3" s="7" t="n">
        <v>62271748</v>
      </c>
      <c r="C3" s="7" t="n">
        <v>60760056</v>
      </c>
    </row>
    <row r="4" spans="1:4">
      <c r="A4" s="4" t="s">
        <v>377</v>
      </c>
      <c r="B4" s="5" t="n">
        <v>28013365</v>
      </c>
      <c r="C4" s="5" t="n">
        <v>28016989</v>
      </c>
    </row>
    <row r="5" spans="1:4">
      <c r="A5" s="4" t="s">
        <v>378</v>
      </c>
      <c r="B5" s="5" t="n">
        <v>326412</v>
      </c>
      <c r="C5" s="5" t="n">
        <v>322470</v>
      </c>
    </row>
    <row r="6" spans="1:4">
      <c r="A6" s="4" t="s">
        <v>379</v>
      </c>
      <c r="B6" s="5" t="n">
        <v>90611525</v>
      </c>
      <c r="C6" s="5" t="n">
        <v>89099515</v>
      </c>
    </row>
    <row r="7" spans="1:4">
      <c r="A7" s="4" t="s">
        <v>380</v>
      </c>
      <c r="B7" s="5" t="n">
        <v>-77411683</v>
      </c>
      <c r="C7" s="5" t="n">
        <v>-76555320</v>
      </c>
    </row>
    <row r="8" spans="1:4">
      <c r="A8" s="4" t="s">
        <v>381</v>
      </c>
      <c r="B8" s="7" t="n">
        <v>13199842</v>
      </c>
      <c r="C8" s="7" t="n">
        <v>12544195</v>
      </c>
      <c r="D8" s="7" t="n">
        <v>2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33</v>
      </c>
      <c r="C1" s="2" t="s">
        <v>2</v>
      </c>
      <c r="D1" s="2" t="s">
        <v>80</v>
      </c>
    </row>
    <row r="2" spans="1:4">
      <c r="A2" s="3" t="s">
        <v>383</v>
      </c>
    </row>
    <row r="3" spans="1:4">
      <c r="A3" s="4" t="s">
        <v>384</v>
      </c>
      <c r="C3" s="7" t="n">
        <v>531657</v>
      </c>
      <c r="D3" s="7" t="n">
        <v>775374</v>
      </c>
    </row>
    <row r="4" spans="1:4">
      <c r="A4" s="4" t="s">
        <v>308</v>
      </c>
    </row>
    <row r="5" spans="1:4">
      <c r="A5" s="3" t="s">
        <v>385</v>
      </c>
    </row>
    <row r="6" spans="1:4">
      <c r="A6" s="4" t="s">
        <v>386</v>
      </c>
      <c r="B6" s="7" t="n">
        <v>49176530</v>
      </c>
    </row>
    <row r="7" spans="1:4">
      <c r="A7" s="4" t="s">
        <v>387</v>
      </c>
      <c r="B7" s="5" t="n">
        <v>14898038</v>
      </c>
    </row>
    <row r="8" spans="1:4">
      <c r="A8" s="4" t="s">
        <v>388</v>
      </c>
      <c r="B8" s="5" t="n">
        <v>30595256</v>
      </c>
    </row>
    <row r="9" spans="1:4">
      <c r="A9" s="4" t="s">
        <v>389</v>
      </c>
      <c r="B9" s="5" t="n">
        <v>4975000</v>
      </c>
    </row>
    <row r="10" spans="1:4">
      <c r="A10" s="4" t="s">
        <v>390</v>
      </c>
      <c r="B10" s="5" t="n">
        <v>99644824</v>
      </c>
    </row>
    <row r="11" spans="1:4">
      <c r="A11" s="3" t="s">
        <v>383</v>
      </c>
    </row>
    <row r="12" spans="1:4">
      <c r="A12" s="4" t="s">
        <v>391</v>
      </c>
      <c r="B12" s="5" t="n">
        <v>635482</v>
      </c>
    </row>
    <row r="13" spans="1:4">
      <c r="A13" s="4" t="s">
        <v>392</v>
      </c>
      <c r="B13" s="5" t="n">
        <v>635482</v>
      </c>
    </row>
    <row r="14" spans="1:4">
      <c r="A14" s="4" t="s">
        <v>393</v>
      </c>
      <c r="B14" s="5" t="n">
        <v>50774684</v>
      </c>
    </row>
    <row r="15" spans="1:4">
      <c r="A15" s="4" t="s">
        <v>394</v>
      </c>
      <c r="B15" s="5" t="n">
        <v>51410166</v>
      </c>
    </row>
    <row r="16" spans="1:4">
      <c r="A16" s="4" t="s">
        <v>395</v>
      </c>
      <c r="B16" s="5" t="n">
        <v>-755862</v>
      </c>
    </row>
    <row r="17" spans="1:4">
      <c r="A17" s="4" t="s">
        <v>396</v>
      </c>
      <c r="B17" s="5" t="n">
        <v>-755862</v>
      </c>
    </row>
    <row r="18" spans="1:4">
      <c r="A18" s="4" t="s">
        <v>397</v>
      </c>
      <c r="B18" s="5" t="n">
        <v>50654304</v>
      </c>
    </row>
    <row r="19" spans="1:4">
      <c r="A19" s="4" t="s">
        <v>384</v>
      </c>
      <c r="B19" s="5" t="n">
        <v>48990520</v>
      </c>
    </row>
    <row r="20" spans="1:4">
      <c r="A20" s="4" t="s">
        <v>398</v>
      </c>
      <c r="B20" s="5" t="n">
        <v>99644824</v>
      </c>
    </row>
    <row r="21" spans="1:4">
      <c r="A21" s="4" t="s">
        <v>388</v>
      </c>
      <c r="B21" s="5" t="n">
        <v>30595256</v>
      </c>
    </row>
    <row r="22" spans="1:4">
      <c r="A22" s="4" t="s">
        <v>399</v>
      </c>
      <c r="B22" s="5" t="n">
        <v>4975000</v>
      </c>
    </row>
    <row r="23" spans="1:4">
      <c r="A23" s="4" t="s">
        <v>400</v>
      </c>
      <c r="B23" s="5" t="n">
        <v>200000</v>
      </c>
    </row>
    <row r="24" spans="1:4">
      <c r="A24" s="4" t="s">
        <v>401</v>
      </c>
      <c r="B24" s="5" t="n">
        <v>72657</v>
      </c>
    </row>
    <row r="25" spans="1:4">
      <c r="A25" s="4" t="s">
        <v>402</v>
      </c>
      <c r="B25" s="5" t="n">
        <v>3360000</v>
      </c>
    </row>
    <row r="26" spans="1:4">
      <c r="A26" s="4" t="s">
        <v>403</v>
      </c>
      <c r="B26" s="5" t="n">
        <v>797087</v>
      </c>
    </row>
    <row r="27" spans="1:4">
      <c r="A27" s="4" t="s">
        <v>404</v>
      </c>
      <c r="B27" s="7"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00069</v>
      </c>
      <c r="C4" s="7" t="n">
        <v>458039</v>
      </c>
    </row>
    <row r="5" spans="1:3">
      <c r="A5" s="4" t="s">
        <v>83</v>
      </c>
      <c r="B5" s="5" t="n">
        <v>473513</v>
      </c>
      <c r="C5" s="5" t="n">
        <v>623016</v>
      </c>
    </row>
    <row r="6" spans="1:3">
      <c r="A6" s="4" t="s">
        <v>84</v>
      </c>
      <c r="B6" s="5" t="n">
        <v>1021114</v>
      </c>
      <c r="C6" s="5" t="n">
        <v>821750</v>
      </c>
    </row>
    <row r="7" spans="1:3">
      <c r="A7" s="4" t="s">
        <v>85</v>
      </c>
      <c r="B7" s="5" t="n">
        <v>1694696</v>
      </c>
      <c r="C7" s="5" t="n">
        <v>1902805</v>
      </c>
    </row>
    <row r="8" spans="1:3">
      <c r="A8" s="3" t="s">
        <v>86</v>
      </c>
    </row>
    <row r="9" spans="1:3">
      <c r="A9" s="4" t="s">
        <v>87</v>
      </c>
      <c r="B9" s="5" t="n">
        <v>1411667</v>
      </c>
      <c r="C9" s="5" t="n">
        <v>1102895</v>
      </c>
    </row>
    <row r="10" spans="1:3">
      <c r="A10" s="4" t="s">
        <v>88</v>
      </c>
      <c r="B10" s="5" t="n">
        <v>82760</v>
      </c>
      <c r="C10" s="5" t="n">
        <v>84864</v>
      </c>
    </row>
    <row r="11" spans="1:3">
      <c r="A11" s="4" t="s">
        <v>89</v>
      </c>
      <c r="B11" s="5" t="n">
        <v>327200</v>
      </c>
      <c r="C11" s="5" t="n">
        <v>572041</v>
      </c>
    </row>
    <row r="12" spans="1:3">
      <c r="A12" s="4" t="s">
        <v>90</v>
      </c>
      <c r="B12" s="5" t="n">
        <v>531657</v>
      </c>
      <c r="C12" s="5" t="n">
        <v>775374</v>
      </c>
    </row>
    <row r="13" spans="1:3">
      <c r="A13" s="4" t="s">
        <v>91</v>
      </c>
      <c r="C13" s="5" t="n">
        <v>-1195</v>
      </c>
    </row>
    <row r="14" spans="1:3">
      <c r="A14" s="4" t="s">
        <v>92</v>
      </c>
      <c r="B14" s="5" t="n">
        <v>1883049</v>
      </c>
      <c r="C14" s="5" t="n">
        <v>1448938</v>
      </c>
    </row>
    <row r="15" spans="1:3">
      <c r="A15" s="4" t="s">
        <v>93</v>
      </c>
      <c r="B15" s="5" t="n">
        <v>4236333</v>
      </c>
      <c r="C15" s="5" t="n">
        <v>3982917</v>
      </c>
    </row>
    <row r="16" spans="1:3">
      <c r="A16" s="4" t="s">
        <v>94</v>
      </c>
      <c r="B16" s="5" t="n">
        <v>-2541637</v>
      </c>
      <c r="C16" s="5" t="n">
        <v>-2080112</v>
      </c>
    </row>
    <row r="17" spans="1:3">
      <c r="A17" s="3" t="s">
        <v>95</v>
      </c>
    </row>
    <row r="18" spans="1:3">
      <c r="A18" s="4" t="s">
        <v>96</v>
      </c>
      <c r="B18" s="5" t="n">
        <v>965296</v>
      </c>
      <c r="C18" s="5" t="n">
        <v>931563</v>
      </c>
    </row>
    <row r="19" spans="1:3">
      <c r="A19" s="4" t="s">
        <v>97</v>
      </c>
      <c r="B19" s="5" t="n">
        <v>5164</v>
      </c>
      <c r="C19" s="5" t="n">
        <v>37303</v>
      </c>
    </row>
    <row r="20" spans="1:3">
      <c r="A20" s="4" t="s">
        <v>98</v>
      </c>
      <c r="B20" s="5" t="n">
        <v>970460</v>
      </c>
      <c r="C20" s="5" t="n">
        <v>968866</v>
      </c>
    </row>
    <row r="21" spans="1:3">
      <c r="A21" s="4" t="s">
        <v>99</v>
      </c>
      <c r="B21" s="7" t="n">
        <v>-3512097</v>
      </c>
      <c r="C21" s="7" t="n">
        <v>-3048978</v>
      </c>
    </row>
    <row r="22" spans="1:3">
      <c r="A22" s="3" t="s">
        <v>100</v>
      </c>
    </row>
    <row r="23" spans="1:3">
      <c r="A23" s="4" t="s">
        <v>101</v>
      </c>
      <c r="B23" s="4" t="s">
        <v>102</v>
      </c>
      <c r="C23" s="9" t="n">
        <v>-2.8</v>
      </c>
    </row>
    <row r="24" spans="1:3">
      <c r="A24" s="4" t="s">
        <v>103</v>
      </c>
      <c r="B24" s="5" t="n">
        <v>9501394</v>
      </c>
      <c r="C24" s="5" t="n">
        <v>1217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17"/>
    <col customWidth="1" max="6" min="6" width="27"/>
    <col customWidth="1" max="7" min="7" width="21"/>
    <col customWidth="1" max="8" min="8" width="21"/>
    <col customWidth="1" max="9" min="9" width="21"/>
    <col customWidth="1" max="10" min="10" width="28"/>
    <col customWidth="1" max="11" min="11" width="21"/>
    <col customWidth="1" max="12" min="12" width="28"/>
    <col customWidth="1" max="13" min="13" width="21"/>
    <col customWidth="1" max="14" min="14" width="24"/>
    <col customWidth="1" max="15" min="15" width="21"/>
    <col customWidth="1" max="16" min="16" width="21"/>
    <col customWidth="1" max="17" min="17" width="24"/>
    <col customWidth="1" max="18" min="18" width="21"/>
    <col customWidth="1" max="19" min="19" width="21"/>
    <col customWidth="1" max="20" min="20" width="21"/>
    <col customWidth="1" max="21" min="21" width="21"/>
  </cols>
  <sheetData>
    <row r="1" spans="1:21">
      <c r="A1" s="1" t="s">
        <v>405</v>
      </c>
      <c r="B1" s="2" t="s">
        <v>406</v>
      </c>
      <c r="C1" s="2" t="s">
        <v>313</v>
      </c>
      <c r="D1" s="2" t="s">
        <v>407</v>
      </c>
      <c r="E1" s="2" t="s">
        <v>408</v>
      </c>
      <c r="F1" s="2" t="s">
        <v>409</v>
      </c>
      <c r="G1" s="2" t="s">
        <v>317</v>
      </c>
      <c r="H1" s="2" t="s">
        <v>410</v>
      </c>
      <c r="I1" s="2" t="s">
        <v>411</v>
      </c>
      <c r="J1" s="2" t="s">
        <v>412</v>
      </c>
      <c r="K1" s="2" t="s">
        <v>317</v>
      </c>
      <c r="L1" s="2" t="s">
        <v>413</v>
      </c>
      <c r="M1" s="2" t="s">
        <v>322</v>
      </c>
      <c r="N1" s="2" t="s">
        <v>414</v>
      </c>
      <c r="O1" s="2" t="s">
        <v>415</v>
      </c>
      <c r="P1" s="2" t="s">
        <v>416</v>
      </c>
      <c r="Q1" s="2" t="s">
        <v>417</v>
      </c>
      <c r="R1" s="2" t="s">
        <v>324</v>
      </c>
      <c r="S1" s="2" t="s">
        <v>418</v>
      </c>
      <c r="T1" s="2" t="s">
        <v>419</v>
      </c>
      <c r="U1" s="2" t="s">
        <v>326</v>
      </c>
    </row>
    <row r="2" spans="1:21">
      <c r="A2" s="4" t="s">
        <v>420</v>
      </c>
      <c r="J2" s="5" t="n">
        <v>4</v>
      </c>
      <c r="L2" s="10" t="n">
        <v>5.74</v>
      </c>
    </row>
    <row r="3" spans="1:21">
      <c r="A3" s="4" t="s">
        <v>421</v>
      </c>
      <c r="J3" s="7" t="n">
        <v>531657</v>
      </c>
      <c r="L3" s="7" t="n">
        <v>775374</v>
      </c>
    </row>
    <row r="4" spans="1:21">
      <c r="A4" s="4" t="s">
        <v>422</v>
      </c>
      <c r="L4" s="5" t="n">
        <v>100374</v>
      </c>
    </row>
    <row r="5" spans="1:21">
      <c r="A5" s="4" t="s">
        <v>423</v>
      </c>
      <c r="L5" s="5" t="n">
        <v>675000</v>
      </c>
    </row>
    <row r="6" spans="1:21">
      <c r="A6" s="4" t="s">
        <v>424</v>
      </c>
      <c r="S6" s="7" t="n">
        <v>114500</v>
      </c>
    </row>
    <row r="7" spans="1:21">
      <c r="A7" s="4" t="s">
        <v>425</v>
      </c>
      <c r="G7" s="7" t="n">
        <v>250000</v>
      </c>
    </row>
    <row r="8" spans="1:21">
      <c r="A8" s="4" t="s">
        <v>426</v>
      </c>
      <c r="M8" s="7" t="n">
        <v>5000</v>
      </c>
    </row>
    <row r="9" spans="1:21">
      <c r="A9" s="4" t="s">
        <v>427</v>
      </c>
      <c r="Q9" s="5" t="n">
        <v>3000</v>
      </c>
    </row>
    <row r="10" spans="1:21">
      <c r="A10" s="4" t="s">
        <v>428</v>
      </c>
      <c r="M10" s="5" t="n">
        <v>346000</v>
      </c>
    </row>
    <row r="11" spans="1:21">
      <c r="A11" s="4" t="s">
        <v>429</v>
      </c>
      <c r="G11" s="5" t="n">
        <v>226972</v>
      </c>
      <c r="J11" s="5" t="n">
        <v>214862</v>
      </c>
      <c r="K11" s="7" t="n">
        <v>226972</v>
      </c>
    </row>
    <row r="12" spans="1:21">
      <c r="A12" s="4" t="s">
        <v>430</v>
      </c>
      <c r="M12" s="5" t="n">
        <v>189533</v>
      </c>
    </row>
    <row r="13" spans="1:21">
      <c r="A13" s="4" t="s">
        <v>431</v>
      </c>
      <c r="M13" s="7" t="n">
        <v>3368</v>
      </c>
    </row>
    <row r="14" spans="1:21">
      <c r="A14" s="4" t="s">
        <v>432</v>
      </c>
      <c r="L14" s="5" t="n">
        <v>400000</v>
      </c>
    </row>
    <row r="15" spans="1:21">
      <c r="A15" s="4" t="s">
        <v>328</v>
      </c>
      <c r="G15" s="5" t="n">
        <v>12544195</v>
      </c>
      <c r="J15" s="7" t="n">
        <v>13199842</v>
      </c>
      <c r="K15" s="5" t="n">
        <v>12544195</v>
      </c>
      <c r="Q15" s="7" t="n">
        <v>210000</v>
      </c>
    </row>
    <row r="16" spans="1:21">
      <c r="A16" s="4" t="s">
        <v>433</v>
      </c>
      <c r="L16" s="7" t="n">
        <v>1195</v>
      </c>
    </row>
    <row r="17" spans="1:21">
      <c r="A17" s="4" t="s">
        <v>434</v>
      </c>
      <c r="G17" s="5" t="n">
        <v>575000</v>
      </c>
      <c r="K17" s="5" t="n">
        <v>575000</v>
      </c>
      <c r="P17" s="7" t="n">
        <v>575000</v>
      </c>
    </row>
    <row r="18" spans="1:21">
      <c r="A18" s="4" t="s">
        <v>435</v>
      </c>
      <c r="G18" s="7" t="n">
        <v>387000</v>
      </c>
      <c r="K18" s="7" t="n">
        <v>387000</v>
      </c>
      <c r="P18" s="7" t="n">
        <v>387000</v>
      </c>
    </row>
    <row r="19" spans="1:21">
      <c r="A19" s="4" t="s">
        <v>436</v>
      </c>
      <c r="G19" s="4" t="s">
        <v>437</v>
      </c>
      <c r="K19" s="4" t="s">
        <v>437</v>
      </c>
      <c r="P19" s="4" t="s">
        <v>437</v>
      </c>
    </row>
    <row r="20" spans="1:21">
      <c r="A20" s="4" t="s">
        <v>438</v>
      </c>
    </row>
    <row r="21" spans="1:21">
      <c r="A21" s="4" t="s">
        <v>439</v>
      </c>
      <c r="E21" s="4" t="s">
        <v>440</v>
      </c>
    </row>
    <row r="22" spans="1:21">
      <c r="A22" s="4" t="s">
        <v>441</v>
      </c>
      <c r="H22" s="7" t="n">
        <v>0</v>
      </c>
      <c r="N22" s="7" t="n">
        <v>7676</v>
      </c>
    </row>
    <row r="23" spans="1:21">
      <c r="A23" s="4" t="s">
        <v>427</v>
      </c>
      <c r="E23" s="5" t="n">
        <v>4439</v>
      </c>
      <c r="N23" s="5" t="n">
        <v>6839</v>
      </c>
    </row>
    <row r="24" spans="1:21">
      <c r="A24" s="4" t="s">
        <v>442</v>
      </c>
    </row>
    <row r="25" spans="1:21">
      <c r="A25" s="4" t="s">
        <v>443</v>
      </c>
      <c r="I25" s="7" t="n">
        <v>7200</v>
      </c>
      <c r="T25" s="7" t="n">
        <v>7200</v>
      </c>
    </row>
    <row r="26" spans="1:21">
      <c r="A26" s="4" t="s">
        <v>444</v>
      </c>
      <c r="I26" s="5" t="n">
        <v>7800</v>
      </c>
      <c r="T26" s="5" t="n">
        <v>7200</v>
      </c>
    </row>
    <row r="27" spans="1:21">
      <c r="A27" s="4" t="s">
        <v>445</v>
      </c>
      <c r="I27" s="5" t="n">
        <v>8400</v>
      </c>
      <c r="T27" s="7" t="n">
        <v>7200</v>
      </c>
    </row>
    <row r="28" spans="1:21">
      <c r="A28" s="4" t="s">
        <v>425</v>
      </c>
      <c r="I28" s="7" t="n">
        <v>50000</v>
      </c>
    </row>
    <row r="29" spans="1:21">
      <c r="A29" s="4" t="s">
        <v>439</v>
      </c>
      <c r="I29" s="4" t="s">
        <v>274</v>
      </c>
    </row>
    <row r="30" spans="1:21">
      <c r="A30" s="4" t="s">
        <v>329</v>
      </c>
    </row>
    <row r="31" spans="1:21">
      <c r="A31" s="4" t="s">
        <v>427</v>
      </c>
      <c r="B31" s="5" t="n">
        <v>2452</v>
      </c>
    </row>
    <row r="32" spans="1:21">
      <c r="A32" s="4" t="s">
        <v>343</v>
      </c>
    </row>
    <row r="33" spans="1:21">
      <c r="A33" s="4" t="s">
        <v>294</v>
      </c>
      <c r="G33" s="4" t="s">
        <v>57</v>
      </c>
      <c r="K33" s="4" t="s">
        <v>57</v>
      </c>
      <c r="U33" s="7" t="n">
        <v>7500000</v>
      </c>
    </row>
    <row r="34" spans="1:21">
      <c r="A34" s="4" t="s">
        <v>446</v>
      </c>
    </row>
    <row r="35" spans="1:21">
      <c r="A35" s="4" t="s">
        <v>294</v>
      </c>
      <c r="R35" s="7" t="n">
        <v>9400000</v>
      </c>
    </row>
    <row r="36" spans="1:21">
      <c r="A36" s="4" t="s">
        <v>346</v>
      </c>
      <c r="C36" s="7" t="n">
        <v>3500000</v>
      </c>
      <c r="K36" s="7" t="n">
        <v>3500000</v>
      </c>
    </row>
    <row r="37" spans="1:21">
      <c r="A37" s="4" t="s">
        <v>433</v>
      </c>
      <c r="O37" s="7" t="n">
        <v>4100000</v>
      </c>
    </row>
    <row r="38" spans="1:21">
      <c r="A38" s="4" t="s">
        <v>447</v>
      </c>
    </row>
    <row r="39" spans="1:21">
      <c r="A39" s="4" t="s">
        <v>300</v>
      </c>
      <c r="F39" s="7" t="n">
        <v>4975000</v>
      </c>
    </row>
    <row r="40" spans="1:21">
      <c r="A40" s="4" t="s">
        <v>448</v>
      </c>
    </row>
    <row r="41" spans="1:21">
      <c r="A41" s="4" t="s">
        <v>421</v>
      </c>
      <c r="D41" s="7" t="n">
        <v>48990520</v>
      </c>
    </row>
    <row r="42" spans="1:21">
      <c r="A42" s="4" t="s">
        <v>309</v>
      </c>
      <c r="D42" s="5" t="n">
        <v>30600000</v>
      </c>
    </row>
    <row r="43" spans="1:21">
      <c r="A43" s="4" t="s">
        <v>300</v>
      </c>
      <c r="D43" s="7" t="n">
        <v>4975000</v>
      </c>
    </row>
    <row r="44" spans="1:21">
      <c r="A44" s="4" t="s">
        <v>449</v>
      </c>
    </row>
    <row r="45" spans="1:21">
      <c r="A45" s="4" t="s">
        <v>450</v>
      </c>
      <c r="D45" s="5" t="n">
        <v>520387</v>
      </c>
      <c r="F45" s="5" t="n">
        <v>520387</v>
      </c>
    </row>
    <row r="46" spans="1:21">
      <c r="A46" s="4" t="s">
        <v>451</v>
      </c>
      <c r="D46" s="4" t="s">
        <v>452</v>
      </c>
    </row>
    <row r="47" spans="1:21">
      <c r="A47" s="4" t="s">
        <v>453</v>
      </c>
    </row>
    <row r="48" spans="1:21">
      <c r="A48" s="4" t="s">
        <v>450</v>
      </c>
      <c r="D48" s="5" t="n">
        <v>552000</v>
      </c>
    </row>
    <row r="49" spans="1:21">
      <c r="A49" s="4" t="s">
        <v>350</v>
      </c>
    </row>
    <row r="50" spans="1:21">
      <c r="A50" s="4" t="s">
        <v>427</v>
      </c>
      <c r="B50" s="5" t="n">
        <v>1000</v>
      </c>
    </row>
    <row r="51" spans="1:21">
      <c r="A51" s="4" t="s">
        <v>432</v>
      </c>
      <c r="B51" s="7" t="n">
        <v>2206718</v>
      </c>
    </row>
    <row r="52" spans="1:21">
      <c r="A52" s="4" t="s">
        <v>351</v>
      </c>
      <c r="B52" s="5" t="n">
        <v>662072</v>
      </c>
    </row>
    <row r="53" spans="1:21">
      <c r="A53" s="4" t="s">
        <v>328</v>
      </c>
      <c r="B53" s="5" t="n">
        <v>817110</v>
      </c>
    </row>
    <row r="54" spans="1:21">
      <c r="A54" s="4" t="s">
        <v>454</v>
      </c>
      <c r="B54" s="7" t="n">
        <v>727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5</v>
      </c>
      <c r="B1" s="2" t="s">
        <v>1</v>
      </c>
    </row>
    <row r="2" spans="1:3">
      <c r="B2" s="2" t="s">
        <v>2</v>
      </c>
      <c r="C2" s="2" t="s">
        <v>80</v>
      </c>
    </row>
    <row r="3" spans="1:3">
      <c r="A3" s="3" t="s">
        <v>456</v>
      </c>
    </row>
    <row r="4" spans="1:3">
      <c r="A4" s="4" t="s">
        <v>457</v>
      </c>
      <c r="B4" s="7" t="n">
        <v>979159</v>
      </c>
      <c r="C4" s="7" t="n">
        <v>2045847</v>
      </c>
    </row>
    <row r="5" spans="1:3">
      <c r="A5" s="4" t="s">
        <v>458</v>
      </c>
      <c r="B5" s="5" t="n">
        <v>2264</v>
      </c>
      <c r="C5" s="5" t="n">
        <v>35100</v>
      </c>
    </row>
    <row r="6" spans="1:3">
      <c r="A6" s="4" t="s">
        <v>459</v>
      </c>
      <c r="B6" s="5" t="n">
        <v>3942</v>
      </c>
      <c r="C6" s="5" t="n">
        <v>-9945</v>
      </c>
    </row>
    <row r="7" spans="1:3">
      <c r="A7" s="4" t="s">
        <v>460</v>
      </c>
      <c r="B7" s="7" t="n">
        <v>985365</v>
      </c>
      <c r="C7" s="7" t="n">
        <v>2071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4" t="s">
        <v>462</v>
      </c>
      <c r="B2" s="7" t="n">
        <v>37438617</v>
      </c>
      <c r="C2" s="7" t="n">
        <v>37438617</v>
      </c>
    </row>
    <row r="3" spans="1:3">
      <c r="A3" s="4" t="s">
        <v>463</v>
      </c>
      <c r="B3" s="5" t="n">
        <v>-1246938</v>
      </c>
      <c r="C3" s="5" t="n">
        <v>-1499647</v>
      </c>
    </row>
    <row r="4" spans="1:3">
      <c r="A4" s="4" t="s">
        <v>464</v>
      </c>
      <c r="B4" s="5" t="n">
        <v>36191679</v>
      </c>
      <c r="C4" s="5" t="n">
        <v>35938970</v>
      </c>
    </row>
    <row r="5" spans="1:3">
      <c r="A5" s="4" t="s">
        <v>465</v>
      </c>
      <c r="B5" s="5" t="n">
        <v>-36191679</v>
      </c>
      <c r="C5" s="5" t="n">
        <v>-35938970</v>
      </c>
    </row>
    <row r="6" spans="1:3">
      <c r="A6" s="4" t="s">
        <v>466</v>
      </c>
    </row>
    <row r="7" spans="1:3">
      <c r="A7" s="4" t="s">
        <v>462</v>
      </c>
      <c r="B7" s="5" t="n">
        <v>495000</v>
      </c>
      <c r="C7" s="5" t="n">
        <v>495000</v>
      </c>
    </row>
    <row r="8" spans="1:3">
      <c r="A8" s="4" t="s">
        <v>467</v>
      </c>
    </row>
    <row r="9" spans="1:3">
      <c r="A9" s="4" t="s">
        <v>462</v>
      </c>
      <c r="B9" s="7" t="n">
        <v>36943617</v>
      </c>
      <c r="C9" s="7" t="n">
        <v>369436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80"/>
    <col customWidth="1" max="6" min="6" width="37"/>
    <col customWidth="1" max="7" min="7" width="27"/>
    <col customWidth="1" max="8" min="8" width="27"/>
    <col customWidth="1" max="9" min="9" width="21"/>
    <col customWidth="1" max="10" min="10" width="20"/>
  </cols>
  <sheetData>
    <row r="1" spans="1:10">
      <c r="A1" s="1" t="s">
        <v>468</v>
      </c>
      <c r="B1" s="2" t="s">
        <v>469</v>
      </c>
      <c r="C1" s="2" t="s">
        <v>314</v>
      </c>
      <c r="D1" s="2" t="s">
        <v>470</v>
      </c>
      <c r="E1" s="2" t="s">
        <v>471</v>
      </c>
      <c r="F1" s="2" t="s">
        <v>472</v>
      </c>
      <c r="G1" s="2" t="s">
        <v>473</v>
      </c>
      <c r="H1" s="2" t="s">
        <v>319</v>
      </c>
      <c r="I1" s="2" t="s">
        <v>317</v>
      </c>
      <c r="J1" s="2" t="s">
        <v>474</v>
      </c>
    </row>
    <row r="2" spans="1:10">
      <c r="A2" s="4" t="s">
        <v>250</v>
      </c>
      <c r="H2" s="7" t="n">
        <v>384305</v>
      </c>
    </row>
    <row r="3" spans="1:10">
      <c r="A3" s="4" t="s">
        <v>331</v>
      </c>
    </row>
    <row r="4" spans="1:10">
      <c r="A4" s="4" t="s">
        <v>332</v>
      </c>
      <c r="H4" s="5" t="n">
        <v>4417911</v>
      </c>
    </row>
    <row r="5" spans="1:10">
      <c r="A5" s="4" t="s">
        <v>253</v>
      </c>
    </row>
    <row r="6" spans="1:10">
      <c r="A6" s="4" t="s">
        <v>256</v>
      </c>
      <c r="D6" s="7" t="n">
        <v>35000</v>
      </c>
    </row>
    <row r="7" spans="1:10">
      <c r="A7" s="4" t="s">
        <v>255</v>
      </c>
      <c r="H7" s="7" t="n">
        <v>380143</v>
      </c>
      <c r="I7" s="7" t="n">
        <v>388183</v>
      </c>
    </row>
    <row r="8" spans="1:10">
      <c r="A8" s="4" t="s">
        <v>341</v>
      </c>
      <c r="D8" s="5" t="n">
        <v>431</v>
      </c>
    </row>
    <row r="9" spans="1:10">
      <c r="A9" s="4" t="s">
        <v>363</v>
      </c>
      <c r="D9" s="9" t="n">
        <v>81.25</v>
      </c>
    </row>
    <row r="10" spans="1:10">
      <c r="A10" s="4" t="s">
        <v>475</v>
      </c>
      <c r="H10" s="5" t="n">
        <v>271153</v>
      </c>
      <c r="I10" s="5" t="n">
        <v>247403</v>
      </c>
    </row>
    <row r="11" spans="1:10">
      <c r="A11" s="4" t="s">
        <v>476</v>
      </c>
      <c r="D11" s="5" t="n">
        <v>70189</v>
      </c>
    </row>
    <row r="12" spans="1:10">
      <c r="A12" s="4" t="s">
        <v>254</v>
      </c>
      <c r="H12" s="5" t="n">
        <v>223847</v>
      </c>
      <c r="I12" s="5" t="n">
        <v>247597</v>
      </c>
    </row>
    <row r="13" spans="1:10">
      <c r="A13" s="4" t="s">
        <v>477</v>
      </c>
    </row>
    <row r="14" spans="1:10">
      <c r="A14" s="4" t="s">
        <v>476</v>
      </c>
      <c r="B14" s="5" t="n">
        <v>141982</v>
      </c>
    </row>
    <row r="15" spans="1:10">
      <c r="A15" s="4" t="s">
        <v>478</v>
      </c>
    </row>
    <row r="16" spans="1:10">
      <c r="A16" s="4" t="s">
        <v>479</v>
      </c>
      <c r="G16" s="7" t="n">
        <v>30600000</v>
      </c>
    </row>
    <row r="17" spans="1:10">
      <c r="A17" s="4" t="s">
        <v>260</v>
      </c>
    </row>
    <row r="18" spans="1:10">
      <c r="A18" s="4" t="s">
        <v>332</v>
      </c>
      <c r="J18" s="5" t="n">
        <v>55385</v>
      </c>
    </row>
    <row r="19" spans="1:10">
      <c r="A19" s="4" t="s">
        <v>352</v>
      </c>
    </row>
    <row r="20" spans="1:10">
      <c r="A20" s="4" t="s">
        <v>294</v>
      </c>
      <c r="I20" s="5" t="n">
        <v>37400000</v>
      </c>
    </row>
    <row r="21" spans="1:10">
      <c r="A21" s="4" t="s">
        <v>355</v>
      </c>
      <c r="C21" s="7" t="n">
        <v>425000</v>
      </c>
    </row>
    <row r="22" spans="1:10">
      <c r="A22" s="4" t="s">
        <v>256</v>
      </c>
      <c r="I22" s="5" t="n">
        <v>30000000</v>
      </c>
    </row>
    <row r="23" spans="1:10">
      <c r="A23" s="4" t="s">
        <v>250</v>
      </c>
      <c r="H23" s="5" t="n">
        <v>1000000</v>
      </c>
      <c r="I23" s="5" t="n">
        <v>1300000</v>
      </c>
    </row>
    <row r="24" spans="1:10">
      <c r="A24" s="4" t="s">
        <v>255</v>
      </c>
      <c r="H24" s="5" t="n">
        <v>460000</v>
      </c>
      <c r="I24" s="5" t="n">
        <v>39000</v>
      </c>
    </row>
    <row r="25" spans="1:10">
      <c r="A25" s="4" t="s">
        <v>480</v>
      </c>
      <c r="C25" s="4" t="s">
        <v>481</v>
      </c>
    </row>
    <row r="26" spans="1:10">
      <c r="A26" s="4" t="s">
        <v>482</v>
      </c>
      <c r="C26" s="4" t="s">
        <v>483</v>
      </c>
    </row>
    <row r="27" spans="1:10">
      <c r="A27" s="4" t="s">
        <v>254</v>
      </c>
      <c r="H27" s="5" t="n">
        <v>1300000</v>
      </c>
      <c r="I27" s="7" t="n">
        <v>1300000</v>
      </c>
    </row>
    <row r="28" spans="1:10">
      <c r="A28" s="4" t="s">
        <v>484</v>
      </c>
    </row>
    <row r="29" spans="1:10">
      <c r="A29" s="4" t="s">
        <v>485</v>
      </c>
      <c r="E29" s="4" t="s">
        <v>486</v>
      </c>
    </row>
    <row r="30" spans="1:10">
      <c r="A30" s="4" t="s">
        <v>256</v>
      </c>
      <c r="E30" s="7" t="n">
        <v>40000000</v>
      </c>
    </row>
    <row r="31" spans="1:10">
      <c r="A31" s="4" t="s">
        <v>250</v>
      </c>
      <c r="E31" s="7" t="n">
        <v>2800000</v>
      </c>
    </row>
    <row r="32" spans="1:10">
      <c r="A32" s="4" t="s">
        <v>487</v>
      </c>
      <c r="E32" s="4" t="s">
        <v>488</v>
      </c>
    </row>
    <row r="33" spans="1:10">
      <c r="A33" s="4" t="s">
        <v>341</v>
      </c>
      <c r="E33" s="5" t="n">
        <v>15612</v>
      </c>
    </row>
    <row r="34" spans="1:10">
      <c r="A34" s="4" t="s">
        <v>489</v>
      </c>
      <c r="E34" s="7" t="n">
        <v>400000</v>
      </c>
    </row>
    <row r="35" spans="1:10">
      <c r="A35" s="4" t="s">
        <v>490</v>
      </c>
      <c r="E35" s="4" t="s">
        <v>491</v>
      </c>
    </row>
    <row r="36" spans="1:10">
      <c r="A36" s="4" t="s">
        <v>480</v>
      </c>
      <c r="E36" s="4" t="s">
        <v>492</v>
      </c>
    </row>
    <row r="37" spans="1:10">
      <c r="A37" s="4" t="s">
        <v>493</v>
      </c>
      <c r="E37" s="7" t="n">
        <v>3360000</v>
      </c>
    </row>
    <row r="38" spans="1:10">
      <c r="A38" s="4" t="s">
        <v>494</v>
      </c>
      <c r="E38" s="4" t="s">
        <v>495</v>
      </c>
    </row>
    <row r="39" spans="1:10">
      <c r="A39" s="4" t="s">
        <v>496</v>
      </c>
    </row>
    <row r="40" spans="1:10">
      <c r="A40" s="4" t="s">
        <v>294</v>
      </c>
      <c r="H40" s="5" t="n">
        <v>30000000</v>
      </c>
    </row>
    <row r="41" spans="1:10">
      <c r="A41" s="4" t="s">
        <v>255</v>
      </c>
      <c r="H41" s="7" t="n">
        <v>30000</v>
      </c>
    </row>
    <row r="42" spans="1:10">
      <c r="A42" s="4" t="s">
        <v>497</v>
      </c>
    </row>
    <row r="43" spans="1:10">
      <c r="A43" s="4" t="s">
        <v>479</v>
      </c>
      <c r="G43" s="7" t="n">
        <v>18300000</v>
      </c>
    </row>
    <row r="44" spans="1:10">
      <c r="A44" s="4" t="s">
        <v>498</v>
      </c>
      <c r="G44" s="5" t="n">
        <v>124824</v>
      </c>
    </row>
    <row r="45" spans="1:10">
      <c r="A45" s="4" t="s">
        <v>499</v>
      </c>
    </row>
    <row r="46" spans="1:10">
      <c r="A46" s="4" t="s">
        <v>479</v>
      </c>
      <c r="G46" s="7" t="n">
        <v>9800000</v>
      </c>
    </row>
    <row r="47" spans="1:10">
      <c r="A47" s="4" t="s">
        <v>498</v>
      </c>
      <c r="G47" s="5" t="n">
        <v>37437</v>
      </c>
    </row>
    <row r="48" spans="1:10">
      <c r="A48" s="4" t="s">
        <v>500</v>
      </c>
    </row>
    <row r="49" spans="1:10">
      <c r="A49" s="4" t="s">
        <v>479</v>
      </c>
      <c r="G49" s="7" t="n">
        <v>4975000</v>
      </c>
    </row>
    <row r="50" spans="1:10">
      <c r="A50" s="4" t="s">
        <v>498</v>
      </c>
      <c r="G50" s="5" t="n">
        <v>26936</v>
      </c>
    </row>
    <row r="51" spans="1:10">
      <c r="A51" s="4" t="s">
        <v>293</v>
      </c>
    </row>
    <row r="52" spans="1:10">
      <c r="A52" s="4" t="s">
        <v>294</v>
      </c>
      <c r="F52" s="7" t="n">
        <v>530000</v>
      </c>
    </row>
    <row r="53" spans="1:10">
      <c r="A53" s="4" t="s">
        <v>501</v>
      </c>
      <c r="F53" s="9" t="n">
        <v>81.25</v>
      </c>
    </row>
    <row r="54" spans="1:10">
      <c r="A54" s="4" t="s">
        <v>502</v>
      </c>
      <c r="F54" s="5" t="n">
        <v>6523</v>
      </c>
    </row>
    <row r="55" spans="1:10">
      <c r="A55" s="4" t="s">
        <v>250</v>
      </c>
      <c r="F55" s="7" t="n">
        <v>30000</v>
      </c>
    </row>
    <row r="56" spans="1:10">
      <c r="A56" s="4" t="s">
        <v>487</v>
      </c>
      <c r="F56" s="4" t="s">
        <v>296</v>
      </c>
    </row>
    <row r="57" spans="1:10">
      <c r="A57" s="4" t="s">
        <v>503</v>
      </c>
    </row>
    <row r="58" spans="1:10">
      <c r="A58" s="4" t="s">
        <v>332</v>
      </c>
      <c r="F58" s="5" t="n">
        <v>55385</v>
      </c>
    </row>
    <row r="59" spans="1:10">
      <c r="A59" s="4" t="s">
        <v>501</v>
      </c>
      <c r="F59" s="9" t="n">
        <v>8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14"/>
  </cols>
  <sheetData>
    <row r="1" spans="1:6">
      <c r="A1" s="1" t="s">
        <v>504</v>
      </c>
      <c r="B1" s="2" t="s">
        <v>505</v>
      </c>
      <c r="C1" s="2" t="s">
        <v>2</v>
      </c>
      <c r="D1" s="2" t="s">
        <v>506</v>
      </c>
      <c r="E1" s="2" t="s">
        <v>507</v>
      </c>
      <c r="F1" s="2" t="s">
        <v>30</v>
      </c>
    </row>
    <row r="2" spans="1:6">
      <c r="A2" s="4" t="s">
        <v>508</v>
      </c>
      <c r="C2" s="7" t="n">
        <v>532000</v>
      </c>
    </row>
    <row r="3" spans="1:6">
      <c r="A3" s="4" t="s">
        <v>509</v>
      </c>
    </row>
    <row r="4" spans="1:6">
      <c r="A4" s="4" t="s">
        <v>510</v>
      </c>
      <c r="C4" s="11" t="n">
        <v>2017</v>
      </c>
    </row>
    <row r="5" spans="1:6">
      <c r="A5" s="4" t="s">
        <v>511</v>
      </c>
      <c r="C5" s="7" t="n">
        <v>475000</v>
      </c>
    </row>
    <row r="6" spans="1:6">
      <c r="A6" s="4" t="s">
        <v>512</v>
      </c>
      <c r="C6" s="5" t="n">
        <v>392043</v>
      </c>
    </row>
    <row r="7" spans="1:6">
      <c r="A7" s="4" t="s">
        <v>513</v>
      </c>
      <c r="C7" s="5" t="n">
        <v>567633</v>
      </c>
    </row>
    <row r="8" spans="1:6">
      <c r="A8" s="4" t="s">
        <v>514</v>
      </c>
      <c r="C8" s="7" t="n">
        <v>959676</v>
      </c>
    </row>
    <row r="9" spans="1:6">
      <c r="A9" s="4" t="s">
        <v>515</v>
      </c>
      <c r="C9" s="5" t="n">
        <v>78409</v>
      </c>
    </row>
    <row r="10" spans="1:6">
      <c r="A10" s="4" t="s">
        <v>516</v>
      </c>
      <c r="C10" s="9" t="n">
        <v>0.2</v>
      </c>
    </row>
    <row r="11" spans="1:6">
      <c r="A11" s="4" t="s">
        <v>517</v>
      </c>
    </row>
    <row r="12" spans="1:6">
      <c r="A12" s="4" t="s">
        <v>510</v>
      </c>
      <c r="C12" s="4" t="s">
        <v>518</v>
      </c>
    </row>
    <row r="13" spans="1:6">
      <c r="A13" s="4" t="s">
        <v>519</v>
      </c>
      <c r="C13" s="4" t="s">
        <v>520</v>
      </c>
    </row>
    <row r="14" spans="1:6">
      <c r="A14" s="4" t="s">
        <v>521</v>
      </c>
      <c r="C14" s="4" t="s">
        <v>522</v>
      </c>
    </row>
    <row r="15" spans="1:6">
      <c r="A15" s="4" t="s">
        <v>523</v>
      </c>
    </row>
    <row r="16" spans="1:6">
      <c r="A16" s="4" t="s">
        <v>524</v>
      </c>
      <c r="B16" s="7" t="n">
        <v>49000</v>
      </c>
      <c r="D16" s="7" t="n">
        <v>19000</v>
      </c>
      <c r="E16" s="7" t="n">
        <v>15000</v>
      </c>
    </row>
    <row r="17" spans="1:6">
      <c r="A17" s="4" t="s">
        <v>525</v>
      </c>
    </row>
    <row r="18" spans="1:6">
      <c r="A18" s="4" t="s">
        <v>526</v>
      </c>
      <c r="C18" s="4" t="s">
        <v>527</v>
      </c>
    </row>
    <row r="19" spans="1:6">
      <c r="A19" s="4" t="s">
        <v>528</v>
      </c>
      <c r="C19" s="7" t="n">
        <v>310000</v>
      </c>
    </row>
    <row r="20" spans="1:6">
      <c r="A20" s="4" t="s">
        <v>529</v>
      </c>
      <c r="C20" s="5" t="n">
        <v>290000</v>
      </c>
    </row>
    <row r="21" spans="1:6">
      <c r="A21" s="4" t="s">
        <v>530</v>
      </c>
      <c r="C21" s="7" t="n">
        <v>20000</v>
      </c>
    </row>
    <row r="22" spans="1:6">
      <c r="A22" s="4" t="s">
        <v>531</v>
      </c>
      <c r="C22" s="4" t="s">
        <v>532</v>
      </c>
    </row>
    <row r="23" spans="1:6">
      <c r="A23" s="4" t="s">
        <v>533</v>
      </c>
      <c r="C23" s="4" t="s">
        <v>534</v>
      </c>
    </row>
    <row r="24" spans="1:6">
      <c r="A24" s="4" t="s">
        <v>535</v>
      </c>
      <c r="C24" s="4" t="s">
        <v>536</v>
      </c>
    </row>
    <row r="25" spans="1:6">
      <c r="A25" s="4" t="s">
        <v>537</v>
      </c>
      <c r="C25" s="7" t="n">
        <v>4800</v>
      </c>
    </row>
    <row r="26" spans="1:6">
      <c r="A26" s="4" t="s">
        <v>538</v>
      </c>
      <c r="C26" s="5" t="n">
        <v>14000</v>
      </c>
    </row>
    <row r="27" spans="1:6">
      <c r="A27" s="4" t="s">
        <v>539</v>
      </c>
      <c r="C27" s="5" t="n">
        <v>34025</v>
      </c>
      <c r="F27" s="7" t="n">
        <v>79025</v>
      </c>
    </row>
    <row r="28" spans="1:6">
      <c r="A28" s="4" t="s">
        <v>540</v>
      </c>
    </row>
    <row r="29" spans="1:6">
      <c r="A29" s="4" t="s">
        <v>524</v>
      </c>
      <c r="C29" s="5" t="n">
        <v>150000</v>
      </c>
    </row>
    <row r="30" spans="1:6">
      <c r="A30" s="4" t="s">
        <v>541</v>
      </c>
      <c r="C30" s="5" t="n">
        <v>50000</v>
      </c>
    </row>
    <row r="31" spans="1:6">
      <c r="A31" s="4" t="s">
        <v>542</v>
      </c>
      <c r="C31" s="7" t="n">
        <v>1000000</v>
      </c>
    </row>
    <row r="32" spans="1:6">
      <c r="A32" s="4" t="s">
        <v>543</v>
      </c>
      <c r="C32" s="10" t="n">
        <v>0.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4</v>
      </c>
      <c r="B1" s="2" t="s">
        <v>1</v>
      </c>
    </row>
    <row r="2" spans="1:3">
      <c r="B2" s="2" t="s">
        <v>2</v>
      </c>
      <c r="C2" s="2" t="s">
        <v>80</v>
      </c>
    </row>
    <row r="3" spans="1:3">
      <c r="A3" s="3" t="s">
        <v>143</v>
      </c>
    </row>
    <row r="4" spans="1:3">
      <c r="A4" s="4" t="s">
        <v>457</v>
      </c>
      <c r="B4" s="7" t="n">
        <v>5</v>
      </c>
      <c r="C4" s="7" t="n">
        <v>21662</v>
      </c>
    </row>
    <row r="5" spans="1:3">
      <c r="A5" s="4" t="s">
        <v>545</v>
      </c>
      <c r="B5" s="4" t="s">
        <v>57</v>
      </c>
      <c r="C5" s="5" t="n">
        <v>-15171</v>
      </c>
    </row>
    <row r="6" spans="1:3">
      <c r="A6" s="4" t="s">
        <v>460</v>
      </c>
      <c r="B6" s="7" t="n">
        <v>5</v>
      </c>
      <c r="C6" s="7" t="n">
        <v>64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46</v>
      </c>
      <c r="B1" s="2" t="s">
        <v>547</v>
      </c>
      <c r="C1" s="2" t="s">
        <v>1</v>
      </c>
    </row>
    <row r="2" spans="1:4">
      <c r="B2" s="2" t="s">
        <v>80</v>
      </c>
      <c r="C2" s="2" t="s">
        <v>2</v>
      </c>
      <c r="D2" s="2" t="s">
        <v>80</v>
      </c>
    </row>
    <row r="3" spans="1:4">
      <c r="A3" s="4" t="s">
        <v>548</v>
      </c>
      <c r="B3" s="4" t="s">
        <v>549</v>
      </c>
      <c r="C3" s="4" t="s">
        <v>550</v>
      </c>
      <c r="D3" s="4" t="s">
        <v>551</v>
      </c>
    </row>
    <row r="4" spans="1:4">
      <c r="A4" s="4" t="s">
        <v>552</v>
      </c>
      <c r="C4" s="4" t="s">
        <v>553</v>
      </c>
      <c r="D4" s="4" t="s">
        <v>553</v>
      </c>
    </row>
    <row r="5" spans="1:4">
      <c r="A5" s="4" t="s">
        <v>554</v>
      </c>
      <c r="B5" s="4" t="s">
        <v>555</v>
      </c>
      <c r="C5" s="4" t="s">
        <v>556</v>
      </c>
      <c r="D5" s="4" t="s">
        <v>527</v>
      </c>
    </row>
    <row r="6" spans="1:4">
      <c r="A6" s="4" t="s">
        <v>557</v>
      </c>
      <c r="B6" s="4" t="s">
        <v>558</v>
      </c>
      <c r="C6" s="4" t="s">
        <v>559</v>
      </c>
      <c r="D6" s="4" t="s">
        <v>56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61</v>
      </c>
      <c r="B1" s="2" t="s">
        <v>1</v>
      </c>
    </row>
    <row r="2" spans="1:2">
      <c r="B2" s="2" t="s">
        <v>562</v>
      </c>
    </row>
    <row r="3" spans="1:2">
      <c r="A3" s="4" t="s">
        <v>563</v>
      </c>
      <c r="B3" s="7" t="n">
        <v>1694696</v>
      </c>
    </row>
    <row r="4" spans="1:2">
      <c r="A4" s="4" t="s">
        <v>564</v>
      </c>
    </row>
    <row r="5" spans="1:2">
      <c r="A5" s="4" t="s">
        <v>563</v>
      </c>
      <c r="B5" s="5" t="n">
        <v>200069</v>
      </c>
    </row>
    <row r="6" spans="1:2">
      <c r="A6" s="4" t="s">
        <v>565</v>
      </c>
    </row>
    <row r="7" spans="1:2">
      <c r="A7" s="4" t="s">
        <v>563</v>
      </c>
      <c r="B7" s="5" t="n">
        <v>473513</v>
      </c>
    </row>
    <row r="8" spans="1:2">
      <c r="A8" s="4" t="s">
        <v>566</v>
      </c>
    </row>
    <row r="9" spans="1:2">
      <c r="A9" s="4" t="s">
        <v>563</v>
      </c>
      <c r="B9" s="7" t="n">
        <v>1021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567</v>
      </c>
      <c r="B1" s="2" t="s">
        <v>1</v>
      </c>
    </row>
    <row r="2" spans="1:3">
      <c r="B2" s="2" t="s">
        <v>568</v>
      </c>
    </row>
    <row r="3" spans="1:3">
      <c r="A3" s="3" t="s">
        <v>569</v>
      </c>
    </row>
    <row r="4" spans="1:3">
      <c r="A4" s="4" t="s">
        <v>570</v>
      </c>
      <c r="B4" s="5" t="n">
        <v>5758970</v>
      </c>
    </row>
    <row r="5" spans="1:3">
      <c r="A5" s="4" t="s">
        <v>571</v>
      </c>
      <c r="B5" s="5" t="n">
        <v>5758970</v>
      </c>
    </row>
    <row r="6" spans="1:3">
      <c r="A6" s="4" t="s">
        <v>572</v>
      </c>
      <c r="B6" s="5" t="n">
        <v>10141725</v>
      </c>
      <c r="C6" s="4" t="s">
        <v>573</v>
      </c>
    </row>
    <row r="7" spans="1:3">
      <c r="A7" s="4" t="s">
        <v>574</v>
      </c>
      <c r="B7" s="5" t="n">
        <v>1751</v>
      </c>
    </row>
    <row r="8" spans="1:3">
      <c r="A8" s="4" t="s">
        <v>575</v>
      </c>
      <c r="B8" s="7" t="n">
        <v>1350</v>
      </c>
    </row>
    <row r="9" spans="1:3">
      <c r="A9" s="4" t="s">
        <v>576</v>
      </c>
      <c r="B9" s="9" t="n">
        <v>0.77</v>
      </c>
    </row>
    <row r="10" spans="1:3">
      <c r="A10" s="4" t="s">
        <v>577</v>
      </c>
      <c r="B10" s="5" t="n">
        <v>308411</v>
      </c>
      <c r="C10" s="4" t="s">
        <v>578</v>
      </c>
    </row>
    <row r="11" spans="1:3">
      <c r="A11" s="4" t="s">
        <v>579</v>
      </c>
      <c r="B11" s="5" t="n">
        <v>141982</v>
      </c>
    </row>
    <row r="12" spans="1:3">
      <c r="A12" s="4" t="s">
        <v>580</v>
      </c>
      <c r="B12" s="5" t="n">
        <v>16352839</v>
      </c>
    </row>
    <row r="13" spans="1:3">
      <c r="A13" s="4" t="s">
        <v>581</v>
      </c>
      <c r="B13" s="5" t="n">
        <v>16352839</v>
      </c>
    </row>
    <row r="14" spans="1:3"/>
    <row r="15" spans="1:3">
      <c r="A15" s="4" t="s">
        <v>573</v>
      </c>
      <c r="B15" s="4" t="s">
        <v>582</v>
      </c>
    </row>
    <row r="16" spans="1:3">
      <c r="A16" s="4" t="s">
        <v>578</v>
      </c>
      <c r="B16" s="4" t="s">
        <v>583</v>
      </c>
    </row>
  </sheetData>
  <mergeCells count="6">
    <mergeCell ref="A1:A2"/>
    <mergeCell ref="B1:C1"/>
    <mergeCell ref="B2:C2"/>
    <mergeCell ref="A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s>
  <sheetData>
    <row r="1" spans="1:4">
      <c r="A1" s="1" t="s">
        <v>584</v>
      </c>
      <c r="C1" s="2" t="s">
        <v>1</v>
      </c>
    </row>
    <row r="2" spans="1:4">
      <c r="C2" s="2" t="s">
        <v>2</v>
      </c>
      <c r="D2" s="2" t="s">
        <v>30</v>
      </c>
    </row>
    <row r="3" spans="1:4">
      <c r="A3" s="4" t="s">
        <v>585</v>
      </c>
      <c r="C3" s="5" t="n">
        <v>10261</v>
      </c>
      <c r="D3" s="5" t="n">
        <v>256448</v>
      </c>
    </row>
    <row r="4" spans="1:4">
      <c r="A4" s="4" t="s">
        <v>245</v>
      </c>
      <c r="C4" s="9" t="n">
        <v>321.01</v>
      </c>
      <c r="D4" s="9" t="n">
        <v>12.94</v>
      </c>
    </row>
    <row r="5" spans="1:4">
      <c r="A5" s="4" t="s">
        <v>586</v>
      </c>
    </row>
    <row r="6" spans="1:4">
      <c r="A6" s="4" t="s">
        <v>585</v>
      </c>
      <c r="B6" s="4" t="s">
        <v>573</v>
      </c>
      <c r="C6" s="5" t="n">
        <v>448</v>
      </c>
    </row>
    <row r="7" spans="1:4">
      <c r="A7" s="4" t="s">
        <v>245</v>
      </c>
      <c r="B7" s="4" t="s">
        <v>573</v>
      </c>
      <c r="C7" s="9" t="n">
        <v>0.25</v>
      </c>
    </row>
    <row r="8" spans="1:4">
      <c r="A8" s="4" t="s">
        <v>587</v>
      </c>
      <c r="B8" s="4" t="s">
        <v>573</v>
      </c>
      <c r="C8" s="4" t="s">
        <v>588</v>
      </c>
    </row>
    <row r="9" spans="1:4">
      <c r="A9" s="4" t="s">
        <v>589</v>
      </c>
      <c r="B9" s="4" t="s">
        <v>573</v>
      </c>
      <c r="C9" s="7" t="n">
        <v>114</v>
      </c>
    </row>
    <row r="10" spans="1:4">
      <c r="A10" s="4" t="s">
        <v>590</v>
      </c>
    </row>
    <row r="11" spans="1:4">
      <c r="A11" s="4" t="s">
        <v>585</v>
      </c>
      <c r="B11" s="4" t="s">
        <v>578</v>
      </c>
      <c r="C11" s="5" t="n">
        <v>2667</v>
      </c>
    </row>
    <row r="12" spans="1:4">
      <c r="A12" s="4" t="s">
        <v>245</v>
      </c>
      <c r="B12" s="4" t="s">
        <v>578</v>
      </c>
      <c r="C12" s="9" t="n">
        <v>69.81999999999999</v>
      </c>
    </row>
    <row r="13" spans="1:4">
      <c r="A13" s="4" t="s">
        <v>587</v>
      </c>
      <c r="B13" s="4" t="s">
        <v>578</v>
      </c>
      <c r="C13" s="4" t="s">
        <v>591</v>
      </c>
    </row>
    <row r="14" spans="1:4">
      <c r="A14" s="4" t="s">
        <v>592</v>
      </c>
    </row>
    <row r="15" spans="1:4">
      <c r="A15" s="4" t="s">
        <v>585</v>
      </c>
      <c r="B15" s="4" t="s">
        <v>593</v>
      </c>
      <c r="C15" s="5" t="n">
        <v>4972</v>
      </c>
    </row>
    <row r="16" spans="1:4">
      <c r="A16" s="4" t="s">
        <v>245</v>
      </c>
      <c r="B16" s="4" t="s">
        <v>593</v>
      </c>
      <c r="C16" s="9" t="n">
        <v>37.5</v>
      </c>
    </row>
    <row r="17" spans="1:4">
      <c r="A17" s="4" t="s">
        <v>587</v>
      </c>
      <c r="B17" s="4" t="s">
        <v>593</v>
      </c>
      <c r="C17" s="4" t="s">
        <v>594</v>
      </c>
    </row>
    <row r="18" spans="1:4">
      <c r="A18" s="4" t="s">
        <v>595</v>
      </c>
    </row>
    <row r="19" spans="1:4">
      <c r="A19" s="4" t="s">
        <v>585</v>
      </c>
      <c r="B19" s="4" t="s">
        <v>596</v>
      </c>
      <c r="C19" s="5" t="n">
        <v>64000</v>
      </c>
    </row>
    <row r="20" spans="1:4">
      <c r="A20" s="4" t="s">
        <v>245</v>
      </c>
      <c r="B20" s="4" t="s">
        <v>596</v>
      </c>
      <c r="C20" s="9" t="n">
        <v>6.25</v>
      </c>
    </row>
    <row r="21" spans="1:4">
      <c r="A21" s="4" t="s">
        <v>587</v>
      </c>
      <c r="B21" s="4" t="s">
        <v>596</v>
      </c>
      <c r="C21" s="4" t="s">
        <v>597</v>
      </c>
    </row>
    <row r="22" spans="1:4">
      <c r="A22" s="4" t="s">
        <v>598</v>
      </c>
    </row>
    <row r="23" spans="1:4">
      <c r="A23" s="4" t="s">
        <v>585</v>
      </c>
      <c r="B23" s="4" t="s">
        <v>599</v>
      </c>
      <c r="C23" s="5" t="n">
        <v>1000000</v>
      </c>
    </row>
    <row r="24" spans="1:4">
      <c r="A24" s="4" t="s">
        <v>245</v>
      </c>
      <c r="B24" s="4" t="s">
        <v>599</v>
      </c>
      <c r="C24" s="9" t="n">
        <v>0.39</v>
      </c>
    </row>
    <row r="25" spans="1:4">
      <c r="A25" s="4" t="s">
        <v>587</v>
      </c>
      <c r="B25" s="4" t="s">
        <v>599</v>
      </c>
      <c r="C25" s="4" t="s">
        <v>600</v>
      </c>
    </row>
    <row r="26" spans="1:4">
      <c r="A26" s="4" t="s">
        <v>589</v>
      </c>
      <c r="B26" s="4" t="s">
        <v>599</v>
      </c>
      <c r="C26" s="7" t="n">
        <v>113900</v>
      </c>
    </row>
    <row r="27" spans="1:4">
      <c r="A27" s="4" t="s">
        <v>601</v>
      </c>
    </row>
    <row r="28" spans="1:4">
      <c r="A28" s="4" t="s">
        <v>585</v>
      </c>
      <c r="C28" s="5" t="n">
        <v>1072088</v>
      </c>
    </row>
    <row r="29" spans="1:4">
      <c r="A29" s="4" t="s">
        <v>589</v>
      </c>
      <c r="C29" s="7" t="n">
        <v>114014</v>
      </c>
    </row>
    <row r="30" spans="1:4"/>
    <row r="31" spans="1:4">
      <c r="A31" s="4" t="s">
        <v>573</v>
      </c>
      <c r="B31" s="4" t="s">
        <v>602</v>
      </c>
    </row>
    <row r="32" spans="1:4">
      <c r="A32" s="4" t="s">
        <v>578</v>
      </c>
      <c r="B32" s="4" t="s">
        <v>603</v>
      </c>
    </row>
    <row r="33" spans="1:4">
      <c r="A33" s="4" t="s">
        <v>593</v>
      </c>
      <c r="B33" s="4" t="s">
        <v>604</v>
      </c>
    </row>
    <row r="34" spans="1:4">
      <c r="A34" s="4" t="s">
        <v>596</v>
      </c>
      <c r="B34" s="4" t="s">
        <v>605</v>
      </c>
    </row>
    <row r="35" spans="1:4">
      <c r="A35" s="4" t="s">
        <v>599</v>
      </c>
      <c r="B35" s="4" t="s">
        <v>606</v>
      </c>
    </row>
  </sheetData>
  <mergeCells count="7">
    <mergeCell ref="A1:B2"/>
    <mergeCell ref="A30:C30"/>
    <mergeCell ref="B31:C31"/>
    <mergeCell ref="B32:C32"/>
    <mergeCell ref="B33:C33"/>
    <mergeCell ref="B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80</v>
      </c>
    </row>
    <row r="3" spans="1:3">
      <c r="A3" s="3" t="s">
        <v>105</v>
      </c>
    </row>
    <row r="4" spans="1:3">
      <c r="A4" s="4" t="s">
        <v>99</v>
      </c>
      <c r="B4" s="7" t="n">
        <v>-3512097</v>
      </c>
      <c r="C4" s="7" t="n">
        <v>-3048978</v>
      </c>
    </row>
    <row r="5" spans="1:3">
      <c r="A5" s="3" t="s">
        <v>106</v>
      </c>
    </row>
    <row r="6" spans="1:3">
      <c r="A6" s="4" t="s">
        <v>107</v>
      </c>
      <c r="B6" s="5" t="n">
        <v>327200</v>
      </c>
      <c r="C6" s="5" t="n">
        <v>572041</v>
      </c>
    </row>
    <row r="7" spans="1:3">
      <c r="A7" s="4" t="s">
        <v>90</v>
      </c>
      <c r="B7" s="5" t="n">
        <v>531657</v>
      </c>
      <c r="C7" s="5" t="n">
        <v>775374</v>
      </c>
    </row>
    <row r="8" spans="1:3">
      <c r="A8" s="4" t="s">
        <v>91</v>
      </c>
      <c r="C8" s="5" t="n">
        <v>-1195</v>
      </c>
    </row>
    <row r="9" spans="1:3">
      <c r="A9" s="4" t="s">
        <v>108</v>
      </c>
      <c r="B9" s="5" t="n">
        <v>343629</v>
      </c>
      <c r="C9" s="5" t="n">
        <v>4816</v>
      </c>
    </row>
    <row r="10" spans="1:3">
      <c r="A10" s="4" t="s">
        <v>109</v>
      </c>
      <c r="B10" s="5" t="n">
        <v>252709</v>
      </c>
      <c r="C10" s="5" t="n">
        <v>275935</v>
      </c>
    </row>
    <row r="11" spans="1:3">
      <c r="A11" s="4" t="s">
        <v>110</v>
      </c>
      <c r="C11" s="5" t="n">
        <v>-15171</v>
      </c>
    </row>
    <row r="12" spans="1:3">
      <c r="A12" s="3" t="s">
        <v>111</v>
      </c>
    </row>
    <row r="13" spans="1:3">
      <c r="A13" s="4" t="s">
        <v>34</v>
      </c>
      <c r="B13" s="5" t="n">
        <v>-36091</v>
      </c>
      <c r="C13" s="5" t="n">
        <v>114370</v>
      </c>
    </row>
    <row r="14" spans="1:3">
      <c r="A14" s="4" t="s">
        <v>35</v>
      </c>
      <c r="B14" s="5" t="n">
        <v>228733</v>
      </c>
      <c r="C14" s="5" t="n">
        <v>52451</v>
      </c>
    </row>
    <row r="15" spans="1:3">
      <c r="A15" s="4" t="s">
        <v>112</v>
      </c>
      <c r="B15" s="5" t="n">
        <v>617963</v>
      </c>
      <c r="C15" s="5" t="n">
        <v>855561</v>
      </c>
    </row>
    <row r="16" spans="1:3">
      <c r="A16" s="4" t="s">
        <v>113</v>
      </c>
      <c r="B16" s="5" t="n">
        <v>-1246307</v>
      </c>
      <c r="C16" s="5" t="n">
        <v>-414796</v>
      </c>
    </row>
    <row r="17" spans="1:3">
      <c r="A17" s="3" t="s">
        <v>114</v>
      </c>
    </row>
    <row r="18" spans="1:3">
      <c r="A18" s="4" t="s">
        <v>115</v>
      </c>
      <c r="B18" s="5" t="n">
        <v>-763266</v>
      </c>
      <c r="C18" s="5" t="n">
        <v>-647154</v>
      </c>
    </row>
    <row r="19" spans="1:3">
      <c r="A19" s="4" t="s">
        <v>116</v>
      </c>
      <c r="B19" s="5" t="n">
        <v>-141009</v>
      </c>
    </row>
    <row r="20" spans="1:3">
      <c r="A20" s="4" t="s">
        <v>117</v>
      </c>
      <c r="C20" s="5" t="n">
        <v>400000</v>
      </c>
    </row>
    <row r="21" spans="1:3">
      <c r="A21" s="4" t="s">
        <v>118</v>
      </c>
      <c r="B21" s="5" t="n">
        <v>-904275</v>
      </c>
      <c r="C21" s="5" t="n">
        <v>-247154</v>
      </c>
    </row>
    <row r="22" spans="1:3">
      <c r="A22" s="3" t="s">
        <v>119</v>
      </c>
    </row>
    <row r="23" spans="1:3">
      <c r="A23" s="4" t="s">
        <v>120</v>
      </c>
      <c r="B23" s="5" t="n">
        <v>2000000</v>
      </c>
    </row>
    <row r="24" spans="1:3">
      <c r="A24" s="4" t="s">
        <v>121</v>
      </c>
      <c r="C24" s="5" t="n">
        <v>-707854</v>
      </c>
    </row>
    <row r="25" spans="1:3">
      <c r="A25" s="4" t="s">
        <v>122</v>
      </c>
      <c r="B25" s="5" t="n">
        <v>2000000</v>
      </c>
      <c r="C25" s="5" t="n">
        <v>-707854</v>
      </c>
    </row>
    <row r="26" spans="1:3">
      <c r="A26" s="4" t="s">
        <v>123</v>
      </c>
      <c r="B26" s="5" t="n">
        <v>-150582</v>
      </c>
      <c r="C26" s="5" t="n">
        <v>-1369804</v>
      </c>
    </row>
    <row r="27" spans="1:3">
      <c r="A27" s="4" t="s">
        <v>124</v>
      </c>
      <c r="B27" s="5" t="n">
        <v>789151</v>
      </c>
      <c r="C27" s="5" t="n">
        <v>2389761</v>
      </c>
    </row>
    <row r="28" spans="1:3">
      <c r="A28" s="4" t="s">
        <v>125</v>
      </c>
      <c r="B28" s="7" t="n">
        <v>638659</v>
      </c>
      <c r="C28" s="7" t="n">
        <v>10199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F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20"/>
    <col customWidth="1" max="6" min="6" width="14"/>
    <col customWidth="1" max="7" min="7" width="20"/>
    <col customWidth="1" max="8" min="8" width="27"/>
    <col customWidth="1" max="9" min="9" width="27"/>
    <col customWidth="1" max="10" min="10" width="37"/>
    <col customWidth="1" max="11" min="11" width="37"/>
    <col customWidth="1" max="12" min="12" width="27"/>
    <col customWidth="1" max="13" min="13" width="20"/>
    <col customWidth="1" max="14" min="14" width="27"/>
    <col customWidth="1" max="15" min="15" width="27"/>
    <col customWidth="1" max="16" min="16" width="20"/>
    <col customWidth="1" max="17" min="17" width="27"/>
    <col customWidth="1" max="18" min="18" width="27"/>
    <col customWidth="1" max="19" min="19" width="27"/>
    <col customWidth="1" max="20" min="20" width="37"/>
    <col customWidth="1" max="21" min="21" width="27"/>
    <col customWidth="1" max="22" min="22" width="37"/>
    <col customWidth="1" max="23" min="23" width="20"/>
    <col customWidth="1" max="24" min="24" width="37"/>
    <col customWidth="1" max="25" min="25" width="37"/>
    <col customWidth="1" max="26" min="26" width="37"/>
    <col customWidth="1" max="27" min="27" width="37"/>
    <col customWidth="1" max="28" min="28" width="20"/>
    <col customWidth="1" max="29" min="29" width="20"/>
    <col customWidth="1" max="30" min="30" width="21"/>
    <col customWidth="1" max="31" min="31" width="24"/>
    <col customWidth="1" max="32" min="32" width="20"/>
  </cols>
  <sheetData>
    <row r="1" spans="1:32">
      <c r="A1" s="1" t="s">
        <v>607</v>
      </c>
      <c r="C1" s="2" t="s">
        <v>608</v>
      </c>
      <c r="D1" s="2" t="s">
        <v>609</v>
      </c>
      <c r="E1" s="2" t="s">
        <v>610</v>
      </c>
      <c r="F1" s="2" t="s">
        <v>611</v>
      </c>
      <c r="G1" s="2" t="s">
        <v>612</v>
      </c>
      <c r="H1" s="2" t="s">
        <v>613</v>
      </c>
      <c r="I1" s="2" t="s">
        <v>614</v>
      </c>
      <c r="J1" s="2" t="s">
        <v>615</v>
      </c>
      <c r="K1" s="2" t="s">
        <v>616</v>
      </c>
      <c r="L1" s="2" t="s">
        <v>617</v>
      </c>
      <c r="M1" s="2" t="s">
        <v>618</v>
      </c>
      <c r="N1" s="2" t="s">
        <v>619</v>
      </c>
      <c r="O1" s="2" t="s">
        <v>620</v>
      </c>
      <c r="P1" s="2" t="s">
        <v>316</v>
      </c>
      <c r="Q1" s="2" t="s">
        <v>621</v>
      </c>
      <c r="R1" s="2" t="s">
        <v>622</v>
      </c>
      <c r="S1" s="2" t="s">
        <v>623</v>
      </c>
      <c r="T1" s="2" t="s">
        <v>624</v>
      </c>
      <c r="U1" s="2" t="s">
        <v>625</v>
      </c>
      <c r="V1" s="2" t="s">
        <v>472</v>
      </c>
      <c r="W1" s="2" t="s">
        <v>626</v>
      </c>
      <c r="X1" s="2" t="s">
        <v>627</v>
      </c>
      <c r="Y1" s="2" t="s">
        <v>568</v>
      </c>
      <c r="Z1" s="2" t="s">
        <v>627</v>
      </c>
      <c r="AA1" s="2" t="s">
        <v>628</v>
      </c>
      <c r="AB1" s="2" t="s">
        <v>320</v>
      </c>
      <c r="AC1" s="2" t="s">
        <v>629</v>
      </c>
      <c r="AD1" s="2" t="s">
        <v>322</v>
      </c>
      <c r="AE1" s="2" t="s">
        <v>630</v>
      </c>
      <c r="AF1" s="2" t="s">
        <v>631</v>
      </c>
    </row>
    <row r="2" spans="1:32">
      <c r="A2" s="4" t="s">
        <v>220</v>
      </c>
      <c r="F2" s="10" t="n">
        <v>0.04</v>
      </c>
      <c r="U2" s="10" t="n">
        <v>0.04</v>
      </c>
    </row>
    <row r="3" spans="1:32">
      <c r="A3" s="4" t="s">
        <v>632</v>
      </c>
      <c r="U3" s="7" t="n">
        <v>20000</v>
      </c>
    </row>
    <row r="4" spans="1:32">
      <c r="A4" s="4" t="s">
        <v>633</v>
      </c>
      <c r="Y4" s="5" t="n">
        <v>1751</v>
      </c>
    </row>
    <row r="5" spans="1:32">
      <c r="A5" s="4" t="s">
        <v>246</v>
      </c>
      <c r="P5" s="5" t="n">
        <v>1067600</v>
      </c>
    </row>
    <row r="6" spans="1:32">
      <c r="A6" s="4" t="s">
        <v>634</v>
      </c>
      <c r="Y6" s="9" t="n">
        <v>321.01</v>
      </c>
      <c r="AA6" s="9" t="n">
        <v>12.94</v>
      </c>
    </row>
    <row r="7" spans="1:32">
      <c r="A7" s="4" t="s">
        <v>635</v>
      </c>
      <c r="Y7" s="7" t="n">
        <v>965296</v>
      </c>
      <c r="Z7" s="7" t="n">
        <v>931563</v>
      </c>
    </row>
    <row r="8" spans="1:32">
      <c r="A8" s="4" t="s">
        <v>636</v>
      </c>
      <c r="O8" s="5" t="n">
        <v>19010</v>
      </c>
    </row>
    <row r="9" spans="1:32">
      <c r="A9" s="4" t="s">
        <v>637</v>
      </c>
      <c r="O9" s="7" t="n">
        <v>23573</v>
      </c>
    </row>
    <row r="10" spans="1:32">
      <c r="A10" s="4" t="s">
        <v>638</v>
      </c>
      <c r="O10" s="5" t="n">
        <v>21662</v>
      </c>
      <c r="X10" s="7" t="n">
        <v>6491</v>
      </c>
      <c r="Y10" s="7" t="n">
        <v>5</v>
      </c>
      <c r="Z10" s="5" t="n">
        <v>6491</v>
      </c>
      <c r="AA10" s="7" t="n">
        <v>5</v>
      </c>
    </row>
    <row r="11" spans="1:32">
      <c r="A11" s="4" t="s">
        <v>639</v>
      </c>
      <c r="Z11" s="5" t="n">
        <v>-15171</v>
      </c>
    </row>
    <row r="12" spans="1:32">
      <c r="A12" s="4" t="s">
        <v>640</v>
      </c>
      <c r="Y12" s="5" t="n">
        <v>10261</v>
      </c>
      <c r="AA12" s="5" t="n">
        <v>256448</v>
      </c>
    </row>
    <row r="13" spans="1:32">
      <c r="A13" s="4" t="s">
        <v>641</v>
      </c>
      <c r="Y13" s="7" t="n">
        <v>2000000</v>
      </c>
    </row>
    <row r="14" spans="1:32">
      <c r="A14" s="4" t="s">
        <v>642</v>
      </c>
      <c r="B14" s="4" t="s">
        <v>573</v>
      </c>
      <c r="Y14" s="5" t="n">
        <v>308411</v>
      </c>
    </row>
    <row r="15" spans="1:32">
      <c r="A15" s="4" t="s">
        <v>643</v>
      </c>
      <c r="O15" s="7" t="n">
        <v>21662</v>
      </c>
      <c r="X15" s="7" t="n">
        <v>6491</v>
      </c>
      <c r="Y15" s="7" t="n">
        <v>5</v>
      </c>
      <c r="Z15" s="7" t="n">
        <v>6491</v>
      </c>
      <c r="AA15" s="7" t="n">
        <v>5</v>
      </c>
    </row>
    <row r="16" spans="1:32">
      <c r="A16" s="4" t="s">
        <v>644</v>
      </c>
      <c r="Y16" s="5" t="n">
        <v>114014</v>
      </c>
      <c r="AA16" s="7" t="n">
        <v>232</v>
      </c>
    </row>
    <row r="17" spans="1:32">
      <c r="A17" s="4" t="s">
        <v>645</v>
      </c>
      <c r="Y17" s="7" t="n">
        <v>142</v>
      </c>
    </row>
    <row r="18" spans="1:32">
      <c r="A18" s="4" t="s">
        <v>646</v>
      </c>
    </row>
    <row r="19" spans="1:32">
      <c r="A19" s="4" t="s">
        <v>634</v>
      </c>
      <c r="X19" s="9" t="n">
        <v>6.25</v>
      </c>
      <c r="Z19" s="9" t="n">
        <v>6.25</v>
      </c>
    </row>
    <row r="20" spans="1:32">
      <c r="A20" s="4" t="s">
        <v>647</v>
      </c>
      <c r="X20" s="5" t="n">
        <v>64000</v>
      </c>
    </row>
    <row r="21" spans="1:32">
      <c r="A21" s="4" t="s">
        <v>648</v>
      </c>
      <c r="X21" s="7" t="n">
        <v>288592</v>
      </c>
    </row>
    <row r="22" spans="1:32">
      <c r="A22" s="4" t="s">
        <v>557</v>
      </c>
      <c r="X22" s="4" t="s">
        <v>558</v>
      </c>
      <c r="Y22" s="4" t="s">
        <v>559</v>
      </c>
      <c r="Z22" s="4" t="s">
        <v>560</v>
      </c>
    </row>
    <row r="23" spans="1:32">
      <c r="A23" s="4" t="s">
        <v>554</v>
      </c>
      <c r="X23" s="4" t="s">
        <v>555</v>
      </c>
      <c r="Y23" s="4" t="s">
        <v>556</v>
      </c>
      <c r="Z23" s="4" t="s">
        <v>527</v>
      </c>
    </row>
    <row r="24" spans="1:32">
      <c r="A24" s="4" t="s">
        <v>649</v>
      </c>
      <c r="X24" s="4" t="s">
        <v>549</v>
      </c>
      <c r="Y24" s="4" t="s">
        <v>550</v>
      </c>
      <c r="Z24" s="4" t="s">
        <v>551</v>
      </c>
    </row>
    <row r="25" spans="1:32">
      <c r="A25" s="4" t="s">
        <v>650</v>
      </c>
      <c r="Y25" s="4" t="s">
        <v>553</v>
      </c>
      <c r="Z25" s="4" t="s">
        <v>553</v>
      </c>
    </row>
    <row r="26" spans="1:32">
      <c r="A26" s="4" t="s">
        <v>601</v>
      </c>
    </row>
    <row r="27" spans="1:32">
      <c r="A27" s="4" t="s">
        <v>640</v>
      </c>
      <c r="Y27" s="5" t="n">
        <v>1072088</v>
      </c>
    </row>
    <row r="28" spans="1:32">
      <c r="A28" s="4" t="s">
        <v>590</v>
      </c>
    </row>
    <row r="29" spans="1:32">
      <c r="A29" s="4" t="s">
        <v>634</v>
      </c>
      <c r="B29" s="4" t="s">
        <v>578</v>
      </c>
      <c r="Y29" s="9" t="n">
        <v>69.81999999999999</v>
      </c>
    </row>
    <row r="30" spans="1:32">
      <c r="A30" s="4" t="s">
        <v>640</v>
      </c>
      <c r="B30" s="4" t="s">
        <v>578</v>
      </c>
      <c r="Y30" s="5" t="n">
        <v>2667</v>
      </c>
    </row>
    <row r="31" spans="1:32">
      <c r="A31" s="4" t="s">
        <v>253</v>
      </c>
    </row>
    <row r="32" spans="1:32">
      <c r="A32" s="4" t="s">
        <v>363</v>
      </c>
      <c r="J32" s="9" t="n">
        <v>81.25</v>
      </c>
    </row>
    <row r="33" spans="1:32">
      <c r="A33" s="4" t="s">
        <v>331</v>
      </c>
    </row>
    <row r="34" spans="1:32">
      <c r="A34" s="4" t="s">
        <v>261</v>
      </c>
      <c r="Y34" s="5" t="n">
        <v>4417911</v>
      </c>
    </row>
    <row r="35" spans="1:32">
      <c r="A35" s="4" t="s">
        <v>333</v>
      </c>
    </row>
    <row r="36" spans="1:32">
      <c r="A36" s="4" t="s">
        <v>651</v>
      </c>
      <c r="Y36" s="7" t="n">
        <v>3909500</v>
      </c>
      <c r="AD36" s="7" t="n">
        <v>200000</v>
      </c>
    </row>
    <row r="37" spans="1:32">
      <c r="A37" s="4" t="s">
        <v>261</v>
      </c>
      <c r="AB37" s="5" t="n">
        <v>308411</v>
      </c>
    </row>
    <row r="38" spans="1:32">
      <c r="A38" s="4" t="s">
        <v>652</v>
      </c>
    </row>
    <row r="39" spans="1:32">
      <c r="A39" s="4" t="s">
        <v>653</v>
      </c>
      <c r="E39" s="5" t="n">
        <v>141982</v>
      </c>
    </row>
    <row r="40" spans="1:32">
      <c r="A40" s="4" t="s">
        <v>654</v>
      </c>
    </row>
    <row r="41" spans="1:32">
      <c r="A41" s="4" t="s">
        <v>653</v>
      </c>
      <c r="U41" s="5" t="n">
        <v>800</v>
      </c>
    </row>
    <row r="42" spans="1:32">
      <c r="A42" s="4" t="s">
        <v>655</v>
      </c>
      <c r="U42" s="12" t="n">
        <v>1.6</v>
      </c>
    </row>
    <row r="43" spans="1:32">
      <c r="A43" s="4" t="s">
        <v>363</v>
      </c>
      <c r="AE43" s="9" t="n">
        <v>94.5</v>
      </c>
    </row>
    <row r="44" spans="1:32">
      <c r="A44" s="4" t="s">
        <v>656</v>
      </c>
      <c r="AA44" s="5" t="n">
        <v>131313</v>
      </c>
    </row>
    <row r="45" spans="1:32">
      <c r="A45" s="4" t="s">
        <v>657</v>
      </c>
      <c r="N45" s="7" t="n">
        <v>34986</v>
      </c>
    </row>
    <row r="46" spans="1:32">
      <c r="A46" s="4" t="s">
        <v>658</v>
      </c>
      <c r="N46" s="5" t="n">
        <v>2366</v>
      </c>
    </row>
    <row r="47" spans="1:32">
      <c r="A47" s="4" t="s">
        <v>659</v>
      </c>
    </row>
    <row r="48" spans="1:32">
      <c r="A48" s="4" t="s">
        <v>653</v>
      </c>
      <c r="W48" s="5" t="n">
        <v>9091083</v>
      </c>
    </row>
    <row r="49" spans="1:32">
      <c r="A49" s="4" t="s">
        <v>660</v>
      </c>
      <c r="W49" s="5" t="n">
        <v>143</v>
      </c>
    </row>
    <row r="50" spans="1:32">
      <c r="A50" s="4" t="s">
        <v>67</v>
      </c>
    </row>
    <row r="51" spans="1:32">
      <c r="A51" s="4" t="s">
        <v>661</v>
      </c>
      <c r="Y51" s="5" t="n">
        <v>1091</v>
      </c>
      <c r="AA51" s="5" t="n">
        <v>1132</v>
      </c>
    </row>
    <row r="52" spans="1:32">
      <c r="A52" s="4" t="s">
        <v>662</v>
      </c>
      <c r="AA52" s="9" t="n">
        <v>3.25</v>
      </c>
    </row>
    <row r="53" spans="1:32">
      <c r="A53" s="4" t="s">
        <v>663</v>
      </c>
      <c r="Y53" s="7" t="n">
        <v>698122</v>
      </c>
      <c r="AA53" s="7" t="n">
        <v>1928084</v>
      </c>
    </row>
    <row r="54" spans="1:32">
      <c r="A54" s="4" t="s">
        <v>664</v>
      </c>
    </row>
    <row r="55" spans="1:32">
      <c r="A55" s="4" t="s">
        <v>246</v>
      </c>
      <c r="D55" s="5" t="n">
        <v>210</v>
      </c>
    </row>
    <row r="56" spans="1:32">
      <c r="A56" s="4" t="s">
        <v>665</v>
      </c>
      <c r="D56" s="7" t="n">
        <v>2000000</v>
      </c>
    </row>
    <row r="57" spans="1:32">
      <c r="A57" s="4" t="s">
        <v>666</v>
      </c>
    </row>
    <row r="58" spans="1:32">
      <c r="A58" s="4" t="s">
        <v>667</v>
      </c>
      <c r="C58" s="4" t="s">
        <v>668</v>
      </c>
    </row>
    <row r="59" spans="1:32">
      <c r="A59" s="4" t="s">
        <v>669</v>
      </c>
      <c r="C59" s="4" t="s">
        <v>668</v>
      </c>
    </row>
    <row r="60" spans="1:32">
      <c r="A60" s="4" t="s">
        <v>670</v>
      </c>
    </row>
    <row r="61" spans="1:32">
      <c r="A61" s="4" t="s">
        <v>667</v>
      </c>
      <c r="C61" s="4" t="s">
        <v>671</v>
      </c>
    </row>
    <row r="62" spans="1:32">
      <c r="A62" s="4" t="s">
        <v>669</v>
      </c>
      <c r="C62" s="4" t="s">
        <v>671</v>
      </c>
    </row>
    <row r="63" spans="1:32">
      <c r="A63" s="4" t="s">
        <v>65</v>
      </c>
    </row>
    <row r="64" spans="1:32">
      <c r="A64" s="4" t="s">
        <v>672</v>
      </c>
      <c r="T64" s="5" t="n">
        <v>157714</v>
      </c>
    </row>
    <row r="65" spans="1:32">
      <c r="A65" s="4" t="s">
        <v>655</v>
      </c>
      <c r="T65" s="5" t="n">
        <v>25</v>
      </c>
      <c r="Y65" s="13" t="n">
        <v>0.2857</v>
      </c>
    </row>
    <row r="66" spans="1:32">
      <c r="A66" s="4" t="s">
        <v>673</v>
      </c>
      <c r="T66" s="5" t="n">
        <v>552000</v>
      </c>
    </row>
    <row r="67" spans="1:32">
      <c r="A67" s="4" t="s">
        <v>363</v>
      </c>
      <c r="T67" s="7" t="n">
        <v>25</v>
      </c>
      <c r="Y67" s="9" t="n">
        <v>0.5</v>
      </c>
    </row>
    <row r="68" spans="1:32">
      <c r="A68" s="4" t="s">
        <v>674</v>
      </c>
      <c r="T68" s="7" t="n">
        <v>13800000</v>
      </c>
    </row>
    <row r="69" spans="1:32">
      <c r="A69" s="4" t="s">
        <v>675</v>
      </c>
      <c r="T69" s="7" t="n">
        <v>25</v>
      </c>
    </row>
    <row r="70" spans="1:32">
      <c r="A70" s="4" t="s">
        <v>633</v>
      </c>
      <c r="Y70" s="5" t="n">
        <v>1753</v>
      </c>
    </row>
    <row r="71" spans="1:32">
      <c r="A71" s="4" t="s">
        <v>676</v>
      </c>
      <c r="Y71" s="7" t="n">
        <v>877</v>
      </c>
    </row>
    <row r="72" spans="1:32">
      <c r="A72" s="4" t="s">
        <v>661</v>
      </c>
      <c r="X72" s="5" t="n">
        <v>408508</v>
      </c>
      <c r="Y72" s="5" t="n">
        <v>408508</v>
      </c>
      <c r="Z72" s="5" t="n">
        <v>408508</v>
      </c>
      <c r="AA72" s="5" t="n">
        <v>408508</v>
      </c>
    </row>
    <row r="73" spans="1:32">
      <c r="A73" s="4" t="s">
        <v>677</v>
      </c>
      <c r="X73" s="7" t="n">
        <v>877</v>
      </c>
      <c r="Z73" s="7" t="n">
        <v>877</v>
      </c>
      <c r="AA73" s="7" t="n">
        <v>606764</v>
      </c>
    </row>
    <row r="74" spans="1:32">
      <c r="A74" s="4" t="s">
        <v>667</v>
      </c>
      <c r="Y74" s="4" t="s">
        <v>296</v>
      </c>
    </row>
    <row r="75" spans="1:32">
      <c r="A75" s="4" t="s">
        <v>678</v>
      </c>
      <c r="X75" s="7" t="n">
        <v>1753</v>
      </c>
      <c r="Z75" s="7" t="n">
        <v>1753</v>
      </c>
      <c r="AA75" s="7" t="n">
        <v>14898038</v>
      </c>
    </row>
    <row r="76" spans="1:32">
      <c r="A76" s="4" t="s">
        <v>246</v>
      </c>
      <c r="Y76" s="5" t="n">
        <v>1751</v>
      </c>
    </row>
    <row r="77" spans="1:32">
      <c r="A77" s="4" t="s">
        <v>660</v>
      </c>
      <c r="M77" s="5" t="n">
        <v>143942</v>
      </c>
    </row>
    <row r="78" spans="1:32">
      <c r="A78" s="4" t="s">
        <v>679</v>
      </c>
      <c r="M78" s="5" t="n">
        <v>40998</v>
      </c>
    </row>
    <row r="79" spans="1:32">
      <c r="A79" s="4" t="s">
        <v>669</v>
      </c>
      <c r="Y79" s="4" t="s">
        <v>296</v>
      </c>
    </row>
    <row r="80" spans="1:32">
      <c r="A80" s="4" t="s">
        <v>680</v>
      </c>
      <c r="T80" s="7" t="n">
        <v>14898038</v>
      </c>
    </row>
    <row r="81" spans="1:32">
      <c r="A81" s="4" t="s">
        <v>681</v>
      </c>
      <c r="X81" s="9" t="n">
        <v>87.5</v>
      </c>
      <c r="Z81" s="9" t="n">
        <v>87.5</v>
      </c>
    </row>
    <row r="82" spans="1:32">
      <c r="A82" s="4" t="s">
        <v>682</v>
      </c>
    </row>
    <row r="83" spans="1:32">
      <c r="A83" s="4" t="s">
        <v>653</v>
      </c>
      <c r="U83" s="5" t="n">
        <v>-500</v>
      </c>
    </row>
    <row r="84" spans="1:32">
      <c r="A84" s="4" t="s">
        <v>661</v>
      </c>
      <c r="Y84" s="5" t="n">
        <v>0</v>
      </c>
      <c r="AA84" s="5" t="n">
        <v>0</v>
      </c>
    </row>
    <row r="85" spans="1:32">
      <c r="A85" s="4" t="s">
        <v>258</v>
      </c>
    </row>
    <row r="86" spans="1:32">
      <c r="A86" s="4" t="s">
        <v>683</v>
      </c>
      <c r="G86" s="5" t="n">
        <v>58052599</v>
      </c>
    </row>
    <row r="87" spans="1:32">
      <c r="A87" s="4" t="s">
        <v>260</v>
      </c>
    </row>
    <row r="88" spans="1:32">
      <c r="A88" s="4" t="s">
        <v>246</v>
      </c>
      <c r="R88" s="5" t="n">
        <v>32400</v>
      </c>
    </row>
    <row r="89" spans="1:32">
      <c r="A89" s="4" t="s">
        <v>683</v>
      </c>
      <c r="AC89" s="5" t="n">
        <v>110447753</v>
      </c>
    </row>
    <row r="90" spans="1:32">
      <c r="A90" s="4" t="s">
        <v>261</v>
      </c>
      <c r="R90" s="5" t="n">
        <v>55385</v>
      </c>
    </row>
    <row r="91" spans="1:32">
      <c r="A91" s="4" t="s">
        <v>262</v>
      </c>
      <c r="R91" s="5" t="n">
        <v>101710</v>
      </c>
    </row>
    <row r="92" spans="1:32">
      <c r="A92" s="4" t="s">
        <v>684</v>
      </c>
      <c r="R92" s="7" t="n">
        <v>427500</v>
      </c>
    </row>
    <row r="93" spans="1:32">
      <c r="A93" s="4" t="s">
        <v>660</v>
      </c>
      <c r="G93" s="5" t="n">
        <v>52395154</v>
      </c>
    </row>
    <row r="94" spans="1:32">
      <c r="A94" s="4" t="s">
        <v>642</v>
      </c>
      <c r="G94" s="5" t="n">
        <v>15580000</v>
      </c>
      <c r="Y94" s="5" t="n">
        <v>31545154</v>
      </c>
    </row>
    <row r="95" spans="1:32">
      <c r="A95" s="4" t="s">
        <v>685</v>
      </c>
      <c r="R95" s="7" t="n">
        <v>4500000</v>
      </c>
    </row>
    <row r="96" spans="1:32">
      <c r="A96" s="4" t="s">
        <v>686</v>
      </c>
    </row>
    <row r="97" spans="1:32">
      <c r="A97" s="4" t="s">
        <v>683</v>
      </c>
      <c r="AA97" s="5" t="n">
        <v>2667</v>
      </c>
    </row>
    <row r="98" spans="1:32">
      <c r="A98" s="4" t="s">
        <v>634</v>
      </c>
      <c r="Y98" s="9" t="n">
        <v>69.81999999999999</v>
      </c>
      <c r="AA98" s="9" t="n">
        <v>69.81999999999999</v>
      </c>
    </row>
    <row r="99" spans="1:32">
      <c r="A99" s="4" t="s">
        <v>638</v>
      </c>
      <c r="Y99" s="7" t="n">
        <v>5</v>
      </c>
      <c r="AA99" s="7" t="n">
        <v>771</v>
      </c>
    </row>
    <row r="100" spans="1:32">
      <c r="A100" s="4" t="s">
        <v>639</v>
      </c>
      <c r="Y100" s="5" t="n">
        <v>20891</v>
      </c>
    </row>
    <row r="101" spans="1:32">
      <c r="A101" s="4" t="s">
        <v>643</v>
      </c>
      <c r="Y101" s="5" t="n">
        <v>5</v>
      </c>
      <c r="AA101" s="7" t="n">
        <v>771</v>
      </c>
    </row>
    <row r="102" spans="1:32">
      <c r="A102" s="4" t="s">
        <v>687</v>
      </c>
    </row>
    <row r="103" spans="1:32">
      <c r="A103" s="4" t="s">
        <v>683</v>
      </c>
      <c r="V103" s="5" t="n">
        <v>55385</v>
      </c>
    </row>
    <row r="104" spans="1:32">
      <c r="A104" s="4" t="s">
        <v>634</v>
      </c>
      <c r="V104" s="9" t="n">
        <v>3.25</v>
      </c>
    </row>
    <row r="105" spans="1:32">
      <c r="A105" s="4" t="s">
        <v>688</v>
      </c>
    </row>
    <row r="106" spans="1:32">
      <c r="A106" s="4" t="s">
        <v>681</v>
      </c>
      <c r="J106" s="9" t="n">
        <v>81.25</v>
      </c>
    </row>
    <row r="107" spans="1:32">
      <c r="A107" s="4" t="s">
        <v>645</v>
      </c>
      <c r="J107" s="7" t="n">
        <v>35000</v>
      </c>
    </row>
    <row r="108" spans="1:32">
      <c r="A108" s="4" t="s">
        <v>689</v>
      </c>
      <c r="J108" s="5" t="n">
        <v>70189</v>
      </c>
    </row>
    <row r="109" spans="1:32">
      <c r="A109" s="4" t="s">
        <v>690</v>
      </c>
      <c r="J109" s="5" t="n">
        <v>431</v>
      </c>
    </row>
    <row r="110" spans="1:32">
      <c r="A110" s="4" t="s">
        <v>691</v>
      </c>
      <c r="J110" s="5" t="n">
        <v>69758</v>
      </c>
    </row>
    <row r="111" spans="1:32">
      <c r="A111" s="4" t="s">
        <v>692</v>
      </c>
    </row>
    <row r="112" spans="1:32">
      <c r="A112" s="4" t="s">
        <v>673</v>
      </c>
      <c r="T112" s="5" t="n">
        <v>200000</v>
      </c>
    </row>
    <row r="113" spans="1:32">
      <c r="A113" s="4" t="s">
        <v>693</v>
      </c>
    </row>
    <row r="114" spans="1:32">
      <c r="A114" s="4" t="s">
        <v>673</v>
      </c>
      <c r="T114" s="5" t="n">
        <v>352000</v>
      </c>
    </row>
    <row r="115" spans="1:32">
      <c r="A115" s="4" t="s">
        <v>293</v>
      </c>
    </row>
    <row r="116" spans="1:32">
      <c r="A116" s="4" t="s">
        <v>653</v>
      </c>
      <c r="V116" s="5" t="n">
        <v>6523</v>
      </c>
    </row>
    <row r="117" spans="1:32">
      <c r="A117" s="4" t="s">
        <v>662</v>
      </c>
      <c r="V117" s="9" t="n">
        <v>3.25</v>
      </c>
    </row>
    <row r="118" spans="1:32">
      <c r="A118" s="4" t="s">
        <v>282</v>
      </c>
      <c r="V118" s="4" t="s">
        <v>283</v>
      </c>
    </row>
    <row r="119" spans="1:32">
      <c r="A119" s="4" t="s">
        <v>503</v>
      </c>
    </row>
    <row r="120" spans="1:32">
      <c r="A120" s="4" t="s">
        <v>261</v>
      </c>
      <c r="V120" s="5" t="n">
        <v>55385</v>
      </c>
    </row>
    <row r="121" spans="1:32">
      <c r="A121" s="4" t="s">
        <v>285</v>
      </c>
    </row>
    <row r="122" spans="1:32">
      <c r="A122" s="4" t="s">
        <v>653</v>
      </c>
      <c r="Z122" s="5" t="n">
        <v>-123</v>
      </c>
    </row>
    <row r="123" spans="1:32">
      <c r="A123" s="4" t="s">
        <v>694</v>
      </c>
      <c r="Z123" s="7" t="n">
        <v>-1200000</v>
      </c>
    </row>
    <row r="124" spans="1:32">
      <c r="A124" s="4" t="s">
        <v>695</v>
      </c>
    </row>
    <row r="125" spans="1:32">
      <c r="A125" s="4" t="s">
        <v>246</v>
      </c>
      <c r="H125" s="5" t="n">
        <v>2000000</v>
      </c>
    </row>
    <row r="126" spans="1:32">
      <c r="A126" s="4" t="s">
        <v>696</v>
      </c>
    </row>
    <row r="127" spans="1:32">
      <c r="A127" s="4" t="s">
        <v>246</v>
      </c>
      <c r="L127" s="5" t="n">
        <v>210</v>
      </c>
    </row>
    <row r="128" spans="1:32">
      <c r="A128" s="4" t="s">
        <v>665</v>
      </c>
      <c r="L128" s="7" t="n">
        <v>2000000</v>
      </c>
    </row>
    <row r="129" spans="1:32">
      <c r="A129" s="4" t="s">
        <v>286</v>
      </c>
    </row>
    <row r="130" spans="1:32">
      <c r="A130" s="4" t="s">
        <v>246</v>
      </c>
      <c r="H130" s="5" t="n">
        <v>212</v>
      </c>
    </row>
    <row r="131" spans="1:32">
      <c r="A131" s="4" t="s">
        <v>641</v>
      </c>
      <c r="H131" s="7" t="n">
        <v>2000000</v>
      </c>
    </row>
    <row r="132" spans="1:32">
      <c r="A132" s="4" t="s">
        <v>287</v>
      </c>
    </row>
    <row r="133" spans="1:32">
      <c r="A133" s="4" t="s">
        <v>246</v>
      </c>
      <c r="H133" s="5" t="n">
        <v>106</v>
      </c>
    </row>
    <row r="134" spans="1:32">
      <c r="A134" s="4" t="s">
        <v>641</v>
      </c>
      <c r="H134" s="7" t="n">
        <v>1000000</v>
      </c>
    </row>
    <row r="135" spans="1:32">
      <c r="A135" s="4" t="s">
        <v>288</v>
      </c>
    </row>
    <row r="136" spans="1:32">
      <c r="A136" s="4" t="s">
        <v>246</v>
      </c>
      <c r="H136" s="5" t="n">
        <v>105</v>
      </c>
    </row>
    <row r="137" spans="1:32">
      <c r="A137" s="4" t="s">
        <v>641</v>
      </c>
      <c r="H137" s="7" t="n">
        <v>1000000</v>
      </c>
    </row>
    <row r="138" spans="1:32">
      <c r="A138" s="4" t="s">
        <v>289</v>
      </c>
    </row>
    <row r="139" spans="1:32">
      <c r="A139" s="4" t="s">
        <v>246</v>
      </c>
      <c r="H139" s="5" t="n">
        <v>105</v>
      </c>
    </row>
    <row r="140" spans="1:32">
      <c r="A140" s="4" t="s">
        <v>641</v>
      </c>
      <c r="H140" s="7" t="n">
        <v>1000000</v>
      </c>
    </row>
    <row r="141" spans="1:32">
      <c r="A141" s="4" t="s">
        <v>290</v>
      </c>
    </row>
    <row r="142" spans="1:32">
      <c r="A142" s="4" t="s">
        <v>246</v>
      </c>
      <c r="H142" s="5" t="n">
        <v>105</v>
      </c>
    </row>
    <row r="143" spans="1:32">
      <c r="A143" s="4" t="s">
        <v>641</v>
      </c>
      <c r="H143" s="7" t="n">
        <v>1000000</v>
      </c>
    </row>
    <row r="144" spans="1:32">
      <c r="A144" s="4" t="s">
        <v>291</v>
      </c>
    </row>
    <row r="145" spans="1:32">
      <c r="A145" s="4" t="s">
        <v>246</v>
      </c>
      <c r="H145" s="5" t="n">
        <v>525</v>
      </c>
    </row>
    <row r="146" spans="1:32">
      <c r="A146" s="4" t="s">
        <v>641</v>
      </c>
      <c r="H146" s="7" t="n">
        <v>5000000</v>
      </c>
    </row>
    <row r="147" spans="1:32">
      <c r="A147" s="4" t="s">
        <v>292</v>
      </c>
    </row>
    <row r="148" spans="1:32">
      <c r="A148" s="4" t="s">
        <v>246</v>
      </c>
      <c r="H148" s="5" t="n">
        <v>525</v>
      </c>
    </row>
    <row r="149" spans="1:32">
      <c r="A149" s="4" t="s">
        <v>641</v>
      </c>
      <c r="H149" s="7" t="n">
        <v>5000000</v>
      </c>
    </row>
    <row r="150" spans="1:32">
      <c r="A150" s="4" t="s">
        <v>280</v>
      </c>
    </row>
    <row r="151" spans="1:32">
      <c r="A151" s="4" t="s">
        <v>653</v>
      </c>
      <c r="V151" s="5" t="n">
        <v>64738</v>
      </c>
    </row>
    <row r="152" spans="1:32">
      <c r="A152" s="4" t="s">
        <v>667</v>
      </c>
      <c r="V152" s="4" t="s">
        <v>296</v>
      </c>
    </row>
    <row r="153" spans="1:32">
      <c r="A153" s="4" t="s">
        <v>678</v>
      </c>
      <c r="V153" s="7" t="n">
        <v>5260000</v>
      </c>
    </row>
    <row r="154" spans="1:32">
      <c r="A154" s="4" t="s">
        <v>246</v>
      </c>
      <c r="Q154" s="5" t="n">
        <v>474</v>
      </c>
      <c r="S154" s="5" t="n">
        <v>53</v>
      </c>
      <c r="V154" s="5" t="n">
        <v>527</v>
      </c>
    </row>
    <row r="155" spans="1:32">
      <c r="A155" s="4" t="s">
        <v>662</v>
      </c>
      <c r="V155" s="9" t="n">
        <v>81.25</v>
      </c>
    </row>
    <row r="156" spans="1:32">
      <c r="A156" s="4" t="s">
        <v>282</v>
      </c>
      <c r="V156" s="4" t="s">
        <v>283</v>
      </c>
    </row>
    <row r="157" spans="1:32">
      <c r="A157" s="4" t="s">
        <v>665</v>
      </c>
      <c r="Q157" s="7" t="n">
        <v>4736550</v>
      </c>
      <c r="S157" s="7" t="n">
        <v>526450</v>
      </c>
    </row>
    <row r="158" spans="1:32">
      <c r="A158" s="4" t="s">
        <v>697</v>
      </c>
      <c r="Q158" s="5" t="n">
        <v>4500000</v>
      </c>
      <c r="S158" s="5" t="n">
        <v>500000</v>
      </c>
    </row>
    <row r="159" spans="1:32">
      <c r="A159" s="4" t="s">
        <v>698</v>
      </c>
      <c r="Q159" s="5" t="n">
        <v>236550</v>
      </c>
      <c r="S159" s="5" t="n">
        <v>263000</v>
      </c>
    </row>
    <row r="160" spans="1:32">
      <c r="A160" s="4" t="s">
        <v>635</v>
      </c>
      <c r="S160" s="7" t="n">
        <v>26450</v>
      </c>
    </row>
    <row r="161" spans="1:32">
      <c r="A161" s="4" t="s">
        <v>699</v>
      </c>
      <c r="Q161" s="7" t="n">
        <v>514000</v>
      </c>
    </row>
    <row r="162" spans="1:32">
      <c r="A162" s="4" t="s">
        <v>669</v>
      </c>
      <c r="V162" s="4" t="s">
        <v>296</v>
      </c>
    </row>
    <row r="163" spans="1:32">
      <c r="A163" s="4" t="s">
        <v>700</v>
      </c>
    </row>
    <row r="164" spans="1:32">
      <c r="A164" s="4" t="s">
        <v>653</v>
      </c>
      <c r="Z164" s="5" t="n">
        <v>378464</v>
      </c>
    </row>
    <row r="165" spans="1:32">
      <c r="A165" s="4" t="s">
        <v>633</v>
      </c>
      <c r="Z165" s="5" t="n">
        <v>5605393</v>
      </c>
    </row>
    <row r="166" spans="1:32">
      <c r="A166" s="4" t="s">
        <v>268</v>
      </c>
    </row>
    <row r="167" spans="1:32">
      <c r="A167" s="4" t="s">
        <v>701</v>
      </c>
      <c r="K167" s="7" t="n">
        <v>6000000</v>
      </c>
    </row>
    <row r="168" spans="1:32">
      <c r="A168" s="4" t="s">
        <v>702</v>
      </c>
      <c r="K168" s="7" t="n">
        <v>400000</v>
      </c>
    </row>
    <row r="169" spans="1:32">
      <c r="A169" s="4" t="s">
        <v>272</v>
      </c>
    </row>
    <row r="170" spans="1:32">
      <c r="A170" s="4" t="s">
        <v>683</v>
      </c>
      <c r="K170" s="5" t="n">
        <v>1600000</v>
      </c>
    </row>
    <row r="171" spans="1:32">
      <c r="A171" s="4" t="s">
        <v>634</v>
      </c>
      <c r="K171" s="9" t="n">
        <v>0.25</v>
      </c>
    </row>
    <row r="172" spans="1:32">
      <c r="A172" s="4" t="s">
        <v>651</v>
      </c>
      <c r="K172" s="7" t="n">
        <v>284305</v>
      </c>
    </row>
    <row r="173" spans="1:32">
      <c r="A173" s="4" t="s">
        <v>557</v>
      </c>
      <c r="K173" s="4" t="s">
        <v>558</v>
      </c>
    </row>
    <row r="174" spans="1:32">
      <c r="A174" s="4" t="s">
        <v>554</v>
      </c>
      <c r="K174" s="4" t="s">
        <v>555</v>
      </c>
    </row>
    <row r="175" spans="1:32">
      <c r="A175" s="4" t="s">
        <v>649</v>
      </c>
      <c r="K175" s="4" t="s">
        <v>549</v>
      </c>
    </row>
    <row r="176" spans="1:32">
      <c r="A176" s="4" t="s">
        <v>650</v>
      </c>
      <c r="K176" s="4" t="s">
        <v>553</v>
      </c>
    </row>
    <row r="177" spans="1:32">
      <c r="A177" s="4" t="s">
        <v>703</v>
      </c>
      <c r="K177" s="5" t="n">
        <v>41300</v>
      </c>
    </row>
    <row r="178" spans="1:32">
      <c r="A178" s="4" t="s">
        <v>704</v>
      </c>
    </row>
    <row r="179" spans="1:32">
      <c r="A179" s="4" t="s">
        <v>683</v>
      </c>
      <c r="AF179" s="5" t="n">
        <v>4971</v>
      </c>
    </row>
    <row r="180" spans="1:32">
      <c r="A180" s="4" t="s">
        <v>705</v>
      </c>
    </row>
    <row r="181" spans="1:32">
      <c r="A181" s="4" t="s">
        <v>706</v>
      </c>
      <c r="I181" s="7" t="n">
        <v>20000</v>
      </c>
    </row>
    <row r="182" spans="1:32">
      <c r="A182" s="4" t="s">
        <v>707</v>
      </c>
      <c r="I182" s="7" t="n">
        <v>50000</v>
      </c>
      <c r="Y182" s="7" t="n">
        <v>200000</v>
      </c>
    </row>
    <row r="183" spans="1:32">
      <c r="A183" s="4" t="s">
        <v>708</v>
      </c>
      <c r="I183" s="5" t="n">
        <v>150000</v>
      </c>
    </row>
    <row r="184" spans="1:32">
      <c r="A184" s="4" t="s">
        <v>709</v>
      </c>
      <c r="I184" s="5" t="n">
        <v>100000000</v>
      </c>
    </row>
    <row r="185" spans="1:32"/>
    <row r="186" spans="1:32">
      <c r="A186" s="4" t="s">
        <v>573</v>
      </c>
      <c r="B186" s="4" t="s">
        <v>583</v>
      </c>
    </row>
    <row r="187" spans="1:32">
      <c r="A187" s="4" t="s">
        <v>578</v>
      </c>
      <c r="B187" s="4" t="s">
        <v>603</v>
      </c>
    </row>
  </sheetData>
  <mergeCells count="4">
    <mergeCell ref="A1:B1"/>
    <mergeCell ref="A185:AE185"/>
    <mergeCell ref="B186:AE186"/>
    <mergeCell ref="B187:AE18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30"/>
  </cols>
  <sheetData>
    <row r="1" spans="1:2">
      <c r="A1" s="1" t="s">
        <v>710</v>
      </c>
      <c r="B1" s="2" t="s">
        <v>1</v>
      </c>
    </row>
    <row r="2" spans="1:2">
      <c r="B2" s="2" t="s">
        <v>711</v>
      </c>
    </row>
    <row r="3" spans="1:2">
      <c r="A3" s="3" t="s">
        <v>712</v>
      </c>
    </row>
    <row r="4" spans="1:2">
      <c r="A4" s="4" t="s">
        <v>713</v>
      </c>
      <c r="B4" s="7" t="n">
        <v>1294</v>
      </c>
    </row>
    <row r="5" spans="1:2">
      <c r="A5" s="4" t="s">
        <v>714</v>
      </c>
      <c r="B5" s="4" t="s">
        <v>715</v>
      </c>
    </row>
    <row r="6" spans="1:2">
      <c r="A6" s="4" t="s">
        <v>716</v>
      </c>
      <c r="B6" s="5" t="n">
        <v>78</v>
      </c>
    </row>
    <row r="7" spans="1:2">
      <c r="A7" s="4" t="s">
        <v>717</v>
      </c>
      <c r="B7" s="5" t="n">
        <v>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8</v>
      </c>
      <c r="B1" s="2" t="s">
        <v>1</v>
      </c>
    </row>
    <row r="2" spans="1:3">
      <c r="B2" s="2" t="s">
        <v>2</v>
      </c>
      <c r="C2" s="2" t="s">
        <v>80</v>
      </c>
    </row>
    <row r="3" spans="1:3">
      <c r="A3" s="3" t="s">
        <v>158</v>
      </c>
    </row>
    <row r="4" spans="1:3">
      <c r="A4" s="4" t="s">
        <v>719</v>
      </c>
      <c r="B4" s="5" t="n">
        <v>78</v>
      </c>
      <c r="C4" s="5" t="n">
        <v>798</v>
      </c>
    </row>
    <row r="5" spans="1:3">
      <c r="A5" s="4" t="s">
        <v>720</v>
      </c>
      <c r="B5" s="7" t="n">
        <v>1294</v>
      </c>
      <c r="C5" s="7" t="n">
        <v>885</v>
      </c>
    </row>
    <row r="6" spans="1:3">
      <c r="A6" s="4" t="s">
        <v>721</v>
      </c>
      <c r="B6" s="7" t="n">
        <v>0</v>
      </c>
      <c r="C6" s="7" t="n">
        <v>48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22</v>
      </c>
      <c r="B1" s="2" t="s">
        <v>1</v>
      </c>
    </row>
    <row r="2" spans="1:3">
      <c r="B2" s="2" t="s">
        <v>2</v>
      </c>
      <c r="C2" s="2" t="s">
        <v>80</v>
      </c>
    </row>
    <row r="3" spans="1:3">
      <c r="A3" s="3" t="s">
        <v>161</v>
      </c>
    </row>
    <row r="4" spans="1:3">
      <c r="A4" s="4" t="s">
        <v>723</v>
      </c>
      <c r="B4" s="7" t="n">
        <v>-3512097</v>
      </c>
      <c r="C4" s="7" t="n">
        <v>-3048978</v>
      </c>
    </row>
    <row r="5" spans="1:3">
      <c r="A5" s="4" t="s">
        <v>724</v>
      </c>
      <c r="B5" s="5" t="n">
        <v>-700344</v>
      </c>
      <c r="C5" s="5" t="n">
        <v>-359294</v>
      </c>
    </row>
    <row r="6" spans="1:3">
      <c r="A6" s="4" t="s">
        <v>725</v>
      </c>
      <c r="B6" s="7" t="n">
        <v>-4212441</v>
      </c>
      <c r="C6" s="7" t="n">
        <v>-3408272</v>
      </c>
    </row>
    <row r="7" spans="1:3">
      <c r="A7" s="4" t="s">
        <v>726</v>
      </c>
      <c r="B7" s="5" t="n">
        <v>9501394</v>
      </c>
      <c r="C7" s="5" t="n">
        <v>1217043</v>
      </c>
    </row>
    <row r="8" spans="1:3">
      <c r="A8" s="4" t="s">
        <v>727</v>
      </c>
      <c r="B8" s="4" t="s">
        <v>102</v>
      </c>
      <c r="C8" s="9" t="n">
        <v>-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8</v>
      </c>
      <c r="B1" s="2" t="s">
        <v>1</v>
      </c>
    </row>
    <row r="2" spans="1:3">
      <c r="B2" s="2" t="s">
        <v>2</v>
      </c>
      <c r="C2" s="2" t="s">
        <v>80</v>
      </c>
    </row>
    <row r="3" spans="1:3">
      <c r="A3" s="3" t="s">
        <v>729</v>
      </c>
    </row>
    <row r="4" spans="1:3">
      <c r="A4" s="4" t="s">
        <v>730</v>
      </c>
      <c r="B4" s="7" t="n">
        <v>220881</v>
      </c>
      <c r="C4" s="7" t="n">
        <v>584472</v>
      </c>
    </row>
    <row r="5" spans="1:3">
      <c r="A5" s="4" t="s">
        <v>731</v>
      </c>
      <c r="B5" s="7" t="n">
        <v>0</v>
      </c>
      <c r="C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0</v>
      </c>
    </row>
    <row r="3" spans="1:3">
      <c r="A3" s="3" t="s">
        <v>164</v>
      </c>
    </row>
    <row r="4" spans="1:3">
      <c r="A4" s="4" t="s">
        <v>733</v>
      </c>
      <c r="B4" s="7" t="n">
        <v>744803</v>
      </c>
      <c r="C4" s="7" t="n">
        <v>4395</v>
      </c>
    </row>
    <row r="5" spans="1:3">
      <c r="A5" s="4" t="s">
        <v>734</v>
      </c>
      <c r="B5" s="5" t="n">
        <v>142</v>
      </c>
    </row>
    <row r="6" spans="1:3">
      <c r="A6" s="4" t="s">
        <v>735</v>
      </c>
      <c r="B6" s="5" t="n">
        <v>3942</v>
      </c>
      <c r="C6" s="5" t="n">
        <v>9945</v>
      </c>
    </row>
    <row r="7" spans="1:3">
      <c r="A7" s="4" t="s">
        <v>736</v>
      </c>
      <c r="C7" s="5" t="n">
        <v>36712</v>
      </c>
    </row>
    <row r="8" spans="1:3">
      <c r="A8" s="4" t="s">
        <v>737</v>
      </c>
      <c r="C8" s="5" t="n">
        <v>23573</v>
      </c>
    </row>
    <row r="9" spans="1:3">
      <c r="A9" s="4" t="s">
        <v>738</v>
      </c>
      <c r="B9" s="5" t="n">
        <v>698996</v>
      </c>
      <c r="C9" s="5" t="n">
        <v>359235</v>
      </c>
    </row>
    <row r="10" spans="1:3">
      <c r="A10" s="4" t="s">
        <v>739</v>
      </c>
      <c r="B10" s="5" t="n">
        <v>1348</v>
      </c>
      <c r="C10" s="5" t="n">
        <v>59</v>
      </c>
    </row>
    <row r="11" spans="1:3">
      <c r="A11" s="4" t="s">
        <v>740</v>
      </c>
      <c r="C11" s="5" t="n">
        <v>1025</v>
      </c>
    </row>
    <row r="12" spans="1:3">
      <c r="A12" s="4" t="s">
        <v>741</v>
      </c>
      <c r="B12" s="5" t="n">
        <v>10142</v>
      </c>
      <c r="C12" s="7" t="n">
        <v>1275</v>
      </c>
    </row>
    <row r="13" spans="1:3">
      <c r="A13" s="4" t="s">
        <v>742</v>
      </c>
      <c r="B13" s="7" t="n">
        <v>3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3</v>
      </c>
      <c r="B1" s="2" t="s">
        <v>608</v>
      </c>
      <c r="C1" s="2" t="s">
        <v>744</v>
      </c>
      <c r="D1" s="2" t="s">
        <v>229</v>
      </c>
      <c r="E1" s="2" t="s">
        <v>212</v>
      </c>
      <c r="F1" s="2" t="s">
        <v>3</v>
      </c>
    </row>
    <row r="2" spans="1:6">
      <c r="A2" s="3" t="s">
        <v>745</v>
      </c>
    </row>
    <row r="3" spans="1:6">
      <c r="A3" s="4" t="s">
        <v>746</v>
      </c>
      <c r="D3" s="5" t="n">
        <v>1067600</v>
      </c>
    </row>
    <row r="4" spans="1:6">
      <c r="A4" s="4" t="s">
        <v>654</v>
      </c>
    </row>
    <row r="5" spans="1:6">
      <c r="A5" s="3" t="s">
        <v>745</v>
      </c>
    </row>
    <row r="6" spans="1:6">
      <c r="A6" s="4" t="s">
        <v>747</v>
      </c>
      <c r="E6" s="5" t="n">
        <v>800</v>
      </c>
    </row>
    <row r="7" spans="1:6">
      <c r="A7" s="4" t="s">
        <v>748</v>
      </c>
    </row>
    <row r="8" spans="1:6">
      <c r="A8" s="3" t="s">
        <v>745</v>
      </c>
    </row>
    <row r="9" spans="1:6">
      <c r="A9" s="4" t="s">
        <v>747</v>
      </c>
      <c r="F9" s="5" t="n">
        <v>9091083</v>
      </c>
    </row>
    <row r="10" spans="1:6">
      <c r="A10" s="4" t="s">
        <v>749</v>
      </c>
      <c r="F10" s="5" t="n">
        <v>143</v>
      </c>
    </row>
    <row r="11" spans="1:6">
      <c r="A11" s="4" t="s">
        <v>750</v>
      </c>
      <c r="F11" s="5" t="n">
        <v>14603000</v>
      </c>
    </row>
    <row r="12" spans="1:6">
      <c r="A12" s="4" t="s">
        <v>751</v>
      </c>
      <c r="F12" s="5" t="n">
        <v>15335524</v>
      </c>
    </row>
    <row r="13" spans="1:6">
      <c r="A13" s="4" t="s">
        <v>752</v>
      </c>
    </row>
    <row r="14" spans="1:6">
      <c r="A14" s="3" t="s">
        <v>745</v>
      </c>
    </row>
    <row r="15" spans="1:6">
      <c r="A15" s="4" t="s">
        <v>753</v>
      </c>
      <c r="C15" s="7" t="n">
        <v>2000000</v>
      </c>
    </row>
    <row r="16" spans="1:6">
      <c r="A16" s="4" t="s">
        <v>746</v>
      </c>
      <c r="C16" s="5" t="n">
        <v>210</v>
      </c>
    </row>
    <row r="17" spans="1:6">
      <c r="A17" s="4" t="s">
        <v>754</v>
      </c>
    </row>
    <row r="18" spans="1:6">
      <c r="A18" s="3" t="s">
        <v>745</v>
      </c>
    </row>
    <row r="19" spans="1:6">
      <c r="A19" s="4" t="s">
        <v>755</v>
      </c>
      <c r="B19" s="4" t="s">
        <v>756</v>
      </c>
    </row>
    <row r="20" spans="1:6">
      <c r="A20" s="4" t="s">
        <v>757</v>
      </c>
    </row>
    <row r="21" spans="1:6">
      <c r="A21" s="3" t="s">
        <v>745</v>
      </c>
    </row>
    <row r="22" spans="1:6">
      <c r="A22" s="4" t="s">
        <v>755</v>
      </c>
      <c r="B22" s="4" t="s">
        <v>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3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1:07Z</dcterms:created>
  <dcterms:modified xmlns:dcterms="http://purl.org/dc/terms/" xmlns:xsi="http://www.w3.org/2001/XMLSchema-instance" xsi:type="dcterms:W3CDTF">2018-08-14T17:11:07Z</dcterms:modified>
</cp:coreProperties>
</file>